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venue Recognition" sheetId="8" state="visible" r:id="rId8"/>
    <sheet xmlns:r="http://schemas.openxmlformats.org/officeDocument/2006/relationships" name="Segment Information" sheetId="9" state="visible" r:id="rId9"/>
    <sheet xmlns:r="http://schemas.openxmlformats.org/officeDocument/2006/relationships" name="Stock-Based Compensation" sheetId="10" state="visible" r:id="rId10"/>
    <sheet xmlns:r="http://schemas.openxmlformats.org/officeDocument/2006/relationships" name="Earnings Per Common Share" sheetId="11" state="visible" r:id="rId11"/>
    <sheet xmlns:r="http://schemas.openxmlformats.org/officeDocument/2006/relationships" name="Trade Accounts Receivable and A" sheetId="12" state="visible" r:id="rId12"/>
    <sheet xmlns:r="http://schemas.openxmlformats.org/officeDocument/2006/relationships" name="Property and Equipment" sheetId="13" state="visible" r:id="rId13"/>
    <sheet xmlns:r="http://schemas.openxmlformats.org/officeDocument/2006/relationships" name="Intangibles" sheetId="14" state="visible" r:id="rId14"/>
    <sheet xmlns:r="http://schemas.openxmlformats.org/officeDocument/2006/relationships" name="Shareholders' Equity" sheetId="15" state="visible" r:id="rId15"/>
    <sheet xmlns:r="http://schemas.openxmlformats.org/officeDocument/2006/relationships" name="Defined Contribution Plan" sheetId="16" state="visible" r:id="rId16"/>
    <sheet xmlns:r="http://schemas.openxmlformats.org/officeDocument/2006/relationships" name="Joint Venture and Related Par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Quarterly Financial Information" sheetId="20" state="visible" r:id="rId20"/>
    <sheet xmlns:r="http://schemas.openxmlformats.org/officeDocument/2006/relationships" name="Description of Business and S21" sheetId="21" state="visible" r:id="rId21"/>
    <sheet xmlns:r="http://schemas.openxmlformats.org/officeDocument/2006/relationships" name="Description of Business and S22" sheetId="22" state="visible" r:id="rId22"/>
    <sheet xmlns:r="http://schemas.openxmlformats.org/officeDocument/2006/relationships" name="Segment Information (Tables)" sheetId="23" state="visible" r:id="rId23"/>
    <sheet xmlns:r="http://schemas.openxmlformats.org/officeDocument/2006/relationships" name="Stock-Based Compensation (Table" sheetId="24" state="visible" r:id="rId24"/>
    <sheet xmlns:r="http://schemas.openxmlformats.org/officeDocument/2006/relationships" name="Earnings Per Common Share (Tabl" sheetId="25" state="visible" r:id="rId25"/>
    <sheet xmlns:r="http://schemas.openxmlformats.org/officeDocument/2006/relationships" name="Trade Accounts Receivable and26" sheetId="26" state="visible" r:id="rId26"/>
    <sheet xmlns:r="http://schemas.openxmlformats.org/officeDocument/2006/relationships" name="Property and Equipment (Tables)" sheetId="27" state="visible" r:id="rId27"/>
    <sheet xmlns:r="http://schemas.openxmlformats.org/officeDocument/2006/relationships" name="Intangibles (Tables)" sheetId="28" state="visible" r:id="rId28"/>
    <sheet xmlns:r="http://schemas.openxmlformats.org/officeDocument/2006/relationships" name="Shareholders' Equity (Tables)" sheetId="29" state="visible" r:id="rId29"/>
    <sheet xmlns:r="http://schemas.openxmlformats.org/officeDocument/2006/relationships" name="Defined Contribution Plan (Tabl" sheetId="30" state="visible" r:id="rId30"/>
    <sheet xmlns:r="http://schemas.openxmlformats.org/officeDocument/2006/relationships" name="Joint Venture and Related Par31" sheetId="31" state="visible" r:id="rId31"/>
    <sheet xmlns:r="http://schemas.openxmlformats.org/officeDocument/2006/relationships" name="Income Taxes (Tables)" sheetId="32" state="visible" r:id="rId32"/>
    <sheet xmlns:r="http://schemas.openxmlformats.org/officeDocument/2006/relationships" name="Quarterly Financial Informati33" sheetId="33" state="visible" r:id="rId33"/>
    <sheet xmlns:r="http://schemas.openxmlformats.org/officeDocument/2006/relationships" name="Description of Business and S34" sheetId="34" state="visible" r:id="rId34"/>
    <sheet xmlns:r="http://schemas.openxmlformats.org/officeDocument/2006/relationships" name="Description of Business and S35" sheetId="35" state="visible" r:id="rId35"/>
    <sheet xmlns:r="http://schemas.openxmlformats.org/officeDocument/2006/relationships" name="Description of Business and S36" sheetId="36" state="visible" r:id="rId36"/>
    <sheet xmlns:r="http://schemas.openxmlformats.org/officeDocument/2006/relationships" name="Revenue Recognition - Additiona" sheetId="37" state="visible" r:id="rId37"/>
    <sheet xmlns:r="http://schemas.openxmlformats.org/officeDocument/2006/relationships" name="Segment Information - Additiona" sheetId="38" state="visible" r:id="rId38"/>
    <sheet xmlns:r="http://schemas.openxmlformats.org/officeDocument/2006/relationships" name="Segment Information - Geographi" sheetId="39" state="visible" r:id="rId39"/>
    <sheet xmlns:r="http://schemas.openxmlformats.org/officeDocument/2006/relationships" name="Segment Information - Major Cus" sheetId="40" state="visible" r:id="rId40"/>
    <sheet xmlns:r="http://schemas.openxmlformats.org/officeDocument/2006/relationships" name="Stock-Based Compensation - Addi" sheetId="41" state="visible" r:id="rId41"/>
    <sheet xmlns:r="http://schemas.openxmlformats.org/officeDocument/2006/relationships" name="Stock-Based Compensation - Stoc" sheetId="42" state="visible" r:id="rId42"/>
    <sheet xmlns:r="http://schemas.openxmlformats.org/officeDocument/2006/relationships" name="Stock-Based Compensation - Allo" sheetId="43" state="visible" r:id="rId43"/>
    <sheet xmlns:r="http://schemas.openxmlformats.org/officeDocument/2006/relationships" name="Stock-Based Compensation - Unre" sheetId="44" state="visible" r:id="rId44"/>
    <sheet xmlns:r="http://schemas.openxmlformats.org/officeDocument/2006/relationships" name="Stock-Based Compensation - Weig" sheetId="45" state="visible" r:id="rId45"/>
    <sheet xmlns:r="http://schemas.openxmlformats.org/officeDocument/2006/relationships" name="Earnings Per Common Share - Sum" sheetId="46" state="visible" r:id="rId46"/>
    <sheet xmlns:r="http://schemas.openxmlformats.org/officeDocument/2006/relationships" name="Earnings Per Common Share - Add" sheetId="47" state="visible" r:id="rId47"/>
    <sheet xmlns:r="http://schemas.openxmlformats.org/officeDocument/2006/relationships" name="Trade Accounts Receivable and48" sheetId="48" state="visible" r:id="rId48"/>
    <sheet xmlns:r="http://schemas.openxmlformats.org/officeDocument/2006/relationships" name="Trade Accounts Receivable and49" sheetId="49" state="visible" r:id="rId49"/>
    <sheet xmlns:r="http://schemas.openxmlformats.org/officeDocument/2006/relationships" name="Trade Accounts Receivable and50" sheetId="50" state="visible" r:id="rId50"/>
    <sheet xmlns:r="http://schemas.openxmlformats.org/officeDocument/2006/relationships" name="Property and Equipment - Additi" sheetId="51" state="visible" r:id="rId51"/>
    <sheet xmlns:r="http://schemas.openxmlformats.org/officeDocument/2006/relationships" name="Property and Equipment - Deprec" sheetId="52" state="visible" r:id="rId52"/>
    <sheet xmlns:r="http://schemas.openxmlformats.org/officeDocument/2006/relationships" name="Property and Equipment - Future" sheetId="53" state="visible" r:id="rId53"/>
    <sheet xmlns:r="http://schemas.openxmlformats.org/officeDocument/2006/relationships" name="Property and Equipment - Operat" sheetId="54" state="visible" r:id="rId54"/>
    <sheet xmlns:r="http://schemas.openxmlformats.org/officeDocument/2006/relationships" name="Intangibles - Additional Inform" sheetId="55" state="visible" r:id="rId55"/>
    <sheet xmlns:r="http://schemas.openxmlformats.org/officeDocument/2006/relationships" name="Intangibles - Amortization of I" sheetId="56" state="visible" r:id="rId56"/>
    <sheet xmlns:r="http://schemas.openxmlformats.org/officeDocument/2006/relationships" name="Intangibles - Amortization Expe" sheetId="57" state="visible" r:id="rId57"/>
    <sheet xmlns:r="http://schemas.openxmlformats.org/officeDocument/2006/relationships" name="Intangibles - Estimated Future " sheetId="58" state="visible" r:id="rId58"/>
    <sheet xmlns:r="http://schemas.openxmlformats.org/officeDocument/2006/relationships" name="Shareholders' Equity - Addition" sheetId="59" state="visible" r:id="rId59"/>
    <sheet xmlns:r="http://schemas.openxmlformats.org/officeDocument/2006/relationships" name="Shareholders' Equity - Reconcil" sheetId="60" state="visible" r:id="rId60"/>
    <sheet xmlns:r="http://schemas.openxmlformats.org/officeDocument/2006/relationships" name="Shareholders' Equity - Summary " sheetId="61" state="visible" r:id="rId61"/>
    <sheet xmlns:r="http://schemas.openxmlformats.org/officeDocument/2006/relationships" name="Shareholders' Equity - Reconc62" sheetId="62" state="visible" r:id="rId62"/>
    <sheet xmlns:r="http://schemas.openxmlformats.org/officeDocument/2006/relationships" name="Shareholders' Equity - Fair Val" sheetId="63" state="visible" r:id="rId63"/>
    <sheet xmlns:r="http://schemas.openxmlformats.org/officeDocument/2006/relationships" name="Defined Contribution Plan - Add" sheetId="64" state="visible" r:id="rId64"/>
    <sheet xmlns:r="http://schemas.openxmlformats.org/officeDocument/2006/relationships" name="Defined Contribution Plan - Sta" sheetId="65" state="visible" r:id="rId65"/>
    <sheet xmlns:r="http://schemas.openxmlformats.org/officeDocument/2006/relationships" name="Joint Venture and Related Par66" sheetId="66" state="visible" r:id="rId66"/>
    <sheet xmlns:r="http://schemas.openxmlformats.org/officeDocument/2006/relationships" name="Joint Venture and Related Par67" sheetId="67" state="visible" r:id="rId67"/>
    <sheet xmlns:r="http://schemas.openxmlformats.org/officeDocument/2006/relationships" name="Income Taxes - Additional Infor" sheetId="68" state="visible" r:id="rId68"/>
    <sheet xmlns:r="http://schemas.openxmlformats.org/officeDocument/2006/relationships" name="Income Taxes - Components of Ta" sheetId="69" state="visible" r:id="rId69"/>
    <sheet xmlns:r="http://schemas.openxmlformats.org/officeDocument/2006/relationships" name="Income Taxes - Reconciliation o" sheetId="70" state="visible" r:id="rId70"/>
    <sheet xmlns:r="http://schemas.openxmlformats.org/officeDocument/2006/relationships" name="Income Taxes - Components of De" sheetId="71" state="visible" r:id="rId71"/>
    <sheet xmlns:r="http://schemas.openxmlformats.org/officeDocument/2006/relationships" name="Income Taxes - Summary of Recon" sheetId="72" state="visible" r:id="rId72"/>
    <sheet xmlns:r="http://schemas.openxmlformats.org/officeDocument/2006/relationships" name="Quarterly Financial Informati73" sheetId="73" state="visible" r:id="rId73"/>
    <sheet xmlns:r="http://schemas.openxmlformats.org/officeDocument/2006/relationships" name="Quarterly Financial Informati74" sheetId="74" state="visible" r:id="rId74"/>
  </sheets>
  <definedNames/>
  <calcPr calcId="124519" fullCalcOnLoad="1"/>
</workbook>
</file>

<file path=xl/sharedStrings.xml><?xml version="1.0" encoding="utf-8"?>
<sst xmlns="http://schemas.openxmlformats.org/spreadsheetml/2006/main" uniqueCount="737">
  <si>
    <t>Document and Entity Information - USD ($) $ in Millions</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DMRC</t>
  </si>
  <si>
    <t>Entity Registrant Name</t>
  </si>
  <si>
    <t>Digimarc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Marketable securities</t>
  </si>
  <si>
    <t>Trade accounts receivable, net</t>
  </si>
  <si>
    <t>Other current assets</t>
  </si>
  <si>
    <t>Total current assets</t>
  </si>
  <si>
    <t>Property and equipment, net</t>
  </si>
  <si>
    <t>Intangibles, net</t>
  </si>
  <si>
    <t>Goodwill</t>
  </si>
  <si>
    <t>Other assets</t>
  </si>
  <si>
    <t>Total assets</t>
  </si>
  <si>
    <t>Current liabilities:</t>
  </si>
  <si>
    <t>Accounts payable and other accrued liabilities</t>
  </si>
  <si>
    <t>Deferred revenue</t>
  </si>
  <si>
    <t>Total current liabilities</t>
  </si>
  <si>
    <t>Deferred rent and other long-term liabilities</t>
  </si>
  <si>
    <t>Total liabilities</t>
  </si>
  <si>
    <t>Commitments and contingencies (Note 13)</t>
  </si>
  <si>
    <t xml:space="preserve"> </t>
  </si>
  <si>
    <t>Shareholders’ equity:</t>
  </si>
  <si>
    <t>Preferred stock (par value $0.001 per share, 2,500 authorized, 10 shares issued and outstanding at December 31, 2017 and 2016)</t>
  </si>
  <si>
    <t>Common stock (par value $0.001 per share, 50,000 authorized, 11,651 and 10,523 shares issued and outstanding at December 31, 2017 and 2016, respectively)</t>
  </si>
  <si>
    <t>Additional paid-in capital</t>
  </si>
  <si>
    <t>Accumulated deficit</t>
  </si>
  <si>
    <t>Total shareholders’ equity</t>
  </si>
  <si>
    <t>Total liabilities and shareholders’ equity</t>
  </si>
  <si>
    <t>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Revenue:</t>
  </si>
  <si>
    <t>Service</t>
  </si>
  <si>
    <t>Subscription</t>
  </si>
  <si>
    <t>License</t>
  </si>
  <si>
    <t>Total revenue</t>
  </si>
  <si>
    <t>Cost of revenue:</t>
  </si>
  <si>
    <t>Total cost of revenue</t>
  </si>
  <si>
    <t>Gross profit</t>
  </si>
  <si>
    <t>Operating expenses:</t>
  </si>
  <si>
    <t>Sales and marketing</t>
  </si>
  <si>
    <t>Research, development and engineering</t>
  </si>
  <si>
    <t>General and administrative</t>
  </si>
  <si>
    <t>Intellectual property</t>
  </si>
  <si>
    <t>Total operating expenses</t>
  </si>
  <si>
    <t>Operating loss</t>
  </si>
  <si>
    <t>Other income, net</t>
  </si>
  <si>
    <t>Loss before income taxes</t>
  </si>
  <si>
    <t>Benefit (provision) for income taxes</t>
  </si>
  <si>
    <t>Net loss</t>
  </si>
  <si>
    <t>Earnings (loss) per common share:</t>
  </si>
  <si>
    <t>Loss per common share—basic</t>
  </si>
  <si>
    <t>Loss per common share—diluted</t>
  </si>
  <si>
    <t>Weighted average common shares outstanding—basic</t>
  </si>
  <si>
    <t>Weighted average common shares outstanding—diluted</t>
  </si>
  <si>
    <t>Consolidated Statements of Shareholders' Equity - USD ($) shares in Thousands, $ in Thousands</t>
  </si>
  <si>
    <t>Total</t>
  </si>
  <si>
    <t>Preferred Stock [Member]</t>
  </si>
  <si>
    <t>Common Stock [Member]</t>
  </si>
  <si>
    <t>Additional Paid-in Capital [Member]</t>
  </si>
  <si>
    <t>Accumulated Deficit [Member]</t>
  </si>
  <si>
    <t>Balance at Dec. 31, 2014</t>
  </si>
  <si>
    <t>Balance, shares at Dec. 31, 2014</t>
  </si>
  <si>
    <t>Issuance of common stock, net of issuance costs</t>
  </si>
  <si>
    <t>Issuance of common stock, net of issuance costs, shares</t>
  </si>
  <si>
    <t>Exercise of stock options</t>
  </si>
  <si>
    <t>Exercise of stock options, shares</t>
  </si>
  <si>
    <t>Issuance of restricted common stock</t>
  </si>
  <si>
    <t>Issuance of restricted common stock, shares</t>
  </si>
  <si>
    <t>Forfeiture of restricted common stock</t>
  </si>
  <si>
    <t>Forfeiture of restricted common stock, shares</t>
  </si>
  <si>
    <t>Purchase and retirement of common stock</t>
  </si>
  <si>
    <t>Purchase and retirement of common stock, shares</t>
  </si>
  <si>
    <t>Stock-based compensation</t>
  </si>
  <si>
    <t>Balance at Dec. 31, 2015</t>
  </si>
  <si>
    <t>Balance, shares at Dec. 31, 2015</t>
  </si>
  <si>
    <t>Balance at Dec. 31, 2016</t>
  </si>
  <si>
    <t>Balance, shares at Dec. 31, 2016</t>
  </si>
  <si>
    <t>Balance at Dec. 31, 2017</t>
  </si>
  <si>
    <t>Balance, shares at Dec. 31, 2017</t>
  </si>
  <si>
    <t>Consolidated Statements of Cash Flows - USD ($) $ in Thousands</t>
  </si>
  <si>
    <t>Cash flows from operating activities:</t>
  </si>
  <si>
    <t>Adjustments to reconcile net loss to net cash used in operating activities:</t>
  </si>
  <si>
    <t>Depreciation, amortization and write-off of property and equipment</t>
  </si>
  <si>
    <t>Amortization and write-off of intangibles</t>
  </si>
  <si>
    <t>Changes in allowance for doubtful accounts</t>
  </si>
  <si>
    <t>Changes in operating assets and liabilities:</t>
  </si>
  <si>
    <t>Trade accounts receivable</t>
  </si>
  <si>
    <t>Net cash used in operating activities</t>
  </si>
  <si>
    <t>Cash flows from investing activities:</t>
  </si>
  <si>
    <t>Purchase of property and equipment</t>
  </si>
  <si>
    <t>Capitalized patent costs</t>
  </si>
  <si>
    <t>Maturity of marketable securities</t>
  </si>
  <si>
    <t>Purchase of marketable securities</t>
  </si>
  <si>
    <t>Net cash provided by (used in) investing activities</t>
  </si>
  <si>
    <t>Cash flows from financing activities:</t>
  </si>
  <si>
    <t>Purchase of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received (paid) for income taxes, net</t>
  </si>
  <si>
    <t>Supplemental schedule of non-cash investing activities:</t>
  </si>
  <si>
    <t>Property and equipment and patent costs in accounts payable</t>
  </si>
  <si>
    <t>Stock-based compensation capitalized to software and patent costs</t>
  </si>
  <si>
    <t>Description of Business and Summary of Significant Accounting Policies</t>
  </si>
  <si>
    <t>Organization Consolidation And Presentation Of Financial Statements [Abstract]</t>
  </si>
  <si>
    <t>(1) Description of Business and Summary of Significant Accounting Policies Description of Business Digimarc Corporation (“Digimarc” or the “Company”), an Oregon corporation, enables governments, banks and businesses around the world to automatically and reliably identify and interact with virtually any media. The Company has pioneered the Digimarc® Intuitive Computing Platform (ICP TM Principles of Consolidation The consolidated financial statements include the accounts of Digimarc and its wholly-owned subsidiaries. All intercompany transactions and balances have been eliminated. Use of Estimates The preparation of the consolidated financial statements in accordance with accounting principles generally accepted in the U.S. (“U.S. GAAP”) requires management to make estimates and judgments that affect the reported amounts of assets, liabilities, revenue and expenses, and related disclosure of contingent assets and liabilities. The Company’s accounting policies for revenue recognition require higher degrees of judgment than others in their application. Management bases its estimates on historical experience and on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s Certain prior period amounts in the accompanying consolidated financial statements and notes thereto have been reclassified to conform to current period presentation. These reclassifications had no material effect on the results of operations or financial position for any period presented. Cash Equivalents The Company considers all highly liquid marketable securities with original maturities of 90 days or less at the date of acquisition to be cash equivalents. Cash equivalents include commercial paper and money market securities totaling $39,761 and $10,881 at December 31, 2017 and 2016, respectively. Cash equivalents are carried at cost or amortized cost, which approximates market. Marketable Securities The Company considers all investments with original maturities over 90 days that mature in less than one-year from the balance sheet date to be short-term marketable securities. Short- and long-term marketable securities primarily include commercial paper, federal agency notes, U.S. treasuries and corporate notes. The Company’s marketable securities are classified as held-to-maturity and are reported at amortized cost, which approximates market. A decline in the market value of any security below amortized cost that is deemed to be other-than-temporary results in a reduction in the carrying amount.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at the cost of the investment is recoverable outweighs evidence to the contrary. There have been no other-than-temporary impairments identified or recorded by the Company. Premiums and discounts are amortized or accreted over the life of the related security as an adjustment to yield using a method that approximates the effective interest method. Under this method, dividend and interest income are recognized when earned. Fair Value of Financial Instruments Accounting Standards Codification (“ASC”) 820 “ Fair Value Measurements and Disclosures
•
Level 1—Pricing inputs are quoted prices available in active markets for identical investments as of the reporting date.
•
Level 2—Pricing inputs are quoted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
Level 3—Pricing inputs are unobservable for the investment; that is, the inputs reflect the reporting entity’s own assumptions about the assumptions market participants would use in pricing the asset or liability. The estimated fair values of the Company’s financial instruments, which include cash equivalents, accounts receivable, accounts payable and other accrued liabilities approximate their carrying values due to the short-term nature of these instruments. The Company records marketable securities at amortized cost, which approximates fair value. The Company’s fair value hierarchy for its cash equivalents and marketable securities as of December 31, 2017 and 2016, respectively, was as follows:
December 31, 2017
Level 1
Level 2
Level 3
Total
Money market securities
$
2,197
$
—
$
—
$
2,197
Commercial paper
—
49,834
—
49,834
Federal agency notes
—
10,715
—
10,715
U.S. treasuries
—
1,996
—
1,996
Corporate notes
—
1,934
—
1,934
Total
$
2,197
$
64,479
$
—
$
66,676
December 31, 2016
Level 1
Level 2
Level 3
Total
Money market securities
$
1,218
$
—
$
—
$
1,218
Federal agency notes
—
16,810
—
16,810
Commercial paper
—
16,757
—
16,757
Corporate notes
—
15,753
—
15,753
Pre-refunded municipal bonds (1)
—
6,716
—
6,716
U.S. treasuries
—
2,515
—
2,515
Total
$
1,218
$
58,551
$
—
$
59,769
(1)
Pre-refunded municipal bonds are collateralized by U.S. treasuries. The fair value maturities of the Company’s cash equivalents and marketable securities as of December 31, 2017 are as follows:
Maturities by Period
Total
Less 1 year
1-5 years
5 - 10 years
More than 10 years
Cash equivalents and marketable securities
$
66,676
$
66,676
$
—
$
—
$
—
Concentrations of Business and Credit Risk A significant portion of the Company’s business depends on a limited number of large contracts. The loss of any large contract may result in loss of revenue and margin on a prospective basis. Financial instruments that potentially subject Digimarc to concentrations of credit risk consist primarily of cash and cash equivalents, marketable securities, and accounts receivable. Digimarc places its cash and cash equivalents with major banks and financial institutions and at times deposits may exceed insured limits. Other than cash used for operating needs, which may include short-term marketable securities with the Company’s principal banks, Digimarc’s investment policy limits its credit exposure to any one financial institution or type of financial instrument by limiting the maximum of 5% of its cash equivalents and marketable securities or $1,000, whichever is greater, to be invested in any one issuer except for the U.S. government, U.S. federal agencies and U.S. backed securities, which have no limits, at the time of purchase. The Company’s investment policy also limits its credit exposure by limiting the maximum of 40% of its cash equivalents and marketable securities, or $15,000, whichever is greater, to be invested in any one industry category, (e.g., financial or energy industries), at the time of purchase. As a result, Digimarc’s credit risk associated with cash and cash equivalents and marketable securities is believed to be minimal. Contingencies The Company evaluates all pending or threatened contingencies or commitments, if any, that are reasonably likely to have a material adverse effect on the Company’s operations or financial position. The Company assesses the probability of an adverse outcome and determines if it is remote, reasonably possible or probable as defined in accordance with the provisions of ASC 450 “ Contingencies Equity Method Investments The Company accounts for its joint ventures under the equity method of accounting pursuant to ASC 323 “ Investments—Equity Method and Joint Ventures a b c Goodwill The Company accounts for business combinations under the acquisition method of accounting in accordance with ASC 805, “ Business Combinations Contingent consideration, if any, is recorded at the acquisition date based upon the estimated fair value of the contingent payments. The fair value of the contingent consideration is re-measured each reporting period with any adjustments in fair value being recognized in earnings from operations. The purchase price in excess of the fair value of the tangible and identified intangible assets acquired less liabilities assumed is recognized as goodwill. The Company tests goodwill for impairment annually in June and whenever events or changes in circumstances indicate that the carrying value may exceed the fair value. The Company operates as a single reporting unit. The Company estimates the fair value of its single reporting unit using a market approach, which takes into account the Company’s market capitalization plus an estimated control premium. In connection with the Company’s annual impairment test of goodwill as of June 30, 2017 and 2016, it was concluded that there was no impairment to goodwill as the estimated fair value of the Company’s reporting unit exceeded the carrying value. Impairment of Long-Lived Assets The Company assesses long-lived assets for impairment whenever events or changes in circumstances indicate that the carrying amount of an asset may not be recoverable, in accordance with the provisions of ASC 360 “ Property, Plant and Equipment Recoverability of assets to be held and used is measured by a comparison of the carrying amount of the assets to future net undiscounted cash flows expected to be generated by the assets over their remaining useful life. If such assets are considered to be impaired, the impairment would be recognized in operating results at the amount by which the carrying amount of the assets exceeds the fair value of the assets. Fair value is determined based on discounted cash flows or appraised values, depending on the nature of the assets. Assets to be disposed of are reported at the lower of the carrying amount or fair value less costs to sell. Research and Development Research and development costs are expensed as incurred in accordance with ASC 730 “ Research and Development Software Development Costs Under ASC 985 “ Software Patent Costs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Revenue Recognition See Note 2 for detailed disclosures of the Company’s revenue recognition policy. Stock-Based Compensation The Company accounts for stock-based compensation in accordance with ASC 718 “ Compensation—Stock Compensation For stock option awards, the Company uses the Black-Scholes option pricing model as its method of valuation. The Company’s determination of the fair value on the date of grant (measurement date) is affected by its stock price as well as assumptions regarding a number of subjective variables. These variables include, but are not limited to, the expected life of the award, the Company’s expected stock price volatility over the term of the award, the risk-free interest rate and the expected dividend yield. Although the fair value of stock-based awards is determined in accordance with ASC 718 and Staff Accounting Bulletin (“SAB”) No. 107 “ Shared-Based Payment ” The fair value of restricted stock awards is based on the fair market value of the Company’s common stock on the date of the grant (measurement date), and is recognized over the vesting period of the award using the straight-line method. Income Taxes The Company accounts for income taxes in accordance with ASC 740 “ Income Taxes The Company records valuation allowances on deferred tax assets if, based on available evidence, it is more-likely-than-not that all or some portion of the assets will not be realized. The Company is subject to federal and state income taxes within the U.S., and, in the ordinary course of business, there are transactions and calculations where the ultimate tax determination is uncertain. The Company reports a liability (or contra asset) for unrecognized tax benefits resulting from uncertain tax positions taken (or expected to be taken) on a tax return. The Company recognizes interest and penalties, if any, related to the unrecognized tax benefits in income tax expense. Accounting Pronouncements Adopted In March 2016, the Financial Accounting Standards Board (“FASB”) issued Accounting Standards Update (“ASU”) No. 2016-09, “ Compensation – Stock Compensation: Improvements to Employee Share-Based Payment Accounting (Topic 718). In January 2017, the FASB issued ASU No. 2017-04, “ Intangibles – Goodwill and Other (Topic 350). Accounting Pronouncements Issued But Not Yet Adopted In May 2014, the FASB issued ASU No. 2014-09, “ Revenue from Contracts with Customers (Topic 606) In February 2016, the FASB issued ASU No. 2016-02, “ Leases (Topic 842) Topic 840, Leases In August 2016, the FASB issued ASU No. 2016-15, “ Statement of Cash Flows – Classification of Certain Cash Receipts and Cash Payments (Topic 230).</t>
  </si>
  <si>
    <t>Revenue Recognition</t>
  </si>
  <si>
    <t>Revenue Recognition [Abstract]</t>
  </si>
  <si>
    <t>(2) Revenue Recognition The Company derives its revenue primarily from professional services, subscriptions and licensing of its intellectual property:
•
Service revenue consists primarily of software development and consulting services. The majority of service revenue arrangements are structured as time and materials consulting agreements.
•
Subscription revenue includes revenue derived from the sale of Digimarc Discover, Digimarc Barcode and Guardian products and services, is generally recurring, paid in advance and recognized over the term of the subscription.
•
License revenue originates primarily from licensing the Company’s intellectual property where the Company receives license fees and/or royalties as its income stream. Revenue is recognized in accordance with ASC 605 “ Revenue Recognition Software
(i)
persuasive evidence of an arrangement exists,
(ii)
delivery has occurred,
(iii)
the fee is fixed or determinable, and
(iv)
collection is reasonably assured or probable. Some customer arrangements encompass multiple deliverables, such as professional services, software licenses, and maintenance and support fees. For arrangements that include multiple deliverables, the Company identifies separate units of accounting at inception based on the consensus reached under ASC 605-25 “ Multiple-Element Arrangements The relative selling price method allocates the consideration based on the Company’s specific assumptions rather than assumptions of a marketplace participant, and any discount in the arrangement proportionally to each deliverable on the basis of each deliverable’s selling price. Applicable revenue recognition criteria are considered separately for each separate unit of accounting as follows:
•
Service revenue is generally determined based on time and materials. Revenue for development and consulting services is recognized as the services are performed. Billing for services rendered generally occurs within one month after the services are provided.
•
Subscription revenue, which includes revenue derived from the sale of Digimarc Discover, Digimarc Barcode and Guardian products and services, is generally paid in advance and recognized over the term of the subscription, which is generally one to three years.
•
License revenue is recognized when amounts owed to the Company have been earned, are fixed or determinable, and collection is reasonably assured. The Company’s standard payment terms for license arrangements are 30 to 60 days. Extended payment terms on patent license arrangements may not be fixed or determinable when payments are due beyond the Company’s standard payment terms and there is substantial risk of future modification to the license terms. In these cases, revenue is recognized as fees become due and payable rather than when the license rights are transferred. Deferred revenue consists of billings in advance for professional services, subscriptions and licenses for which revenue has not yet been earned.</t>
  </si>
  <si>
    <t>Segment Information</t>
  </si>
  <si>
    <t>Segment Reporting [Abstract]</t>
  </si>
  <si>
    <t>(3) Segment Information Geographic Information The Company derives its revenue from a single reporting segment: media management solutions. Revenue is generated in this segment through development services, subscriptions and licensing of intellectual property. The Company markets its products in the U.S. and in non-U.S. countries through its sales and licensing personnel and channel partners. Revenue by geographic area, based upon the “bill-to” location, was as follows:
Year Ended
Year Ended
Year Ended
December 31,
December 31,
December 31,
2017
2016
2015
Domestic
$
5,116
$
4,776
$
6,304
International (1)
20,097
17,017
15,885
Total
$
25,213
$
21,793
$
22,189
(1)
Revenue from the Central Banks, consisting of a consortium of central banks around the world, is classified as international revenue. Reporting revenue by country for this customer is not practicable. Major Customers Customers per Regulation S-K, Item 101(c)(1)(vii) are as follows:
Year Ended
Year Ended
Year Ended
December 31,
December 31,
December 31,
2017
2016
2015
Central Banks
55
%
62
%
57
% In addition to the above, the Company had another customer who accounted for 10% or more of the Company’s revenue during 2017. The customer is an existing licensee. The increase in revenue associated with this customer was primarily due to a one-time $3,500 license fee recognized in the third quarter of 2017. In exchange for the upfront license fee, the Company waived any future royalty obligations from this licensee in one of the licensed fields of use. Long-lived assets by geographical area The Company’s long-lived assets are all domestic, domiciled in the U.S.</t>
  </si>
  <si>
    <t>Stock-Based Compensation</t>
  </si>
  <si>
    <t>Disclosure Of Compensation Related Costs Sharebased Payments [Abstract]</t>
  </si>
  <si>
    <t xml:space="preserve">(4) Stock-Based Compensation Stock-based compensation includes expense charges for all stock-based awards to employees and directors. These awards include option grants and restricted stock awards. Stock-based compensation expense related to internal labor is capitalized to software and patents based on direct labor hours charged to capitalized software and patent costs. Determining Fair Value Stock Options Valuation and Amortization Method. The Company estimates the fair value of stock options on the date of grant (measurement date) using the Black-Scholes option valuation model. The Company amortizes the fair value of all awards on a straight-line basis over the requisite service periods, which are generally the vesting periods. Expected Life. The expected life of awards granted represents the period of time that they are expected to be outstanding. The Company determines the expected life based on historical experience with similar awards, giving consideration to the contractual terms and vesting schedules of the awards. Stock options granted generally vest over three years and have contractual terms of ten years. Expected Volatility. The Company estimates the volatility of its common stock at the date of grant based on the historical volatility of its common stock based on historical prices over the most recent period commensurate with the expected life of the award. Risk-Free Interest Rate. The Company determines the risk-free interest rate using current U.S. treasury yields for bonds with a maturity commensurate with the expected life of the award. Expected Dividend Yield. The expected dividend yield is derived by the Company’s expected annual dividend rate over the expected term divided by the fair value of the Company’s common stock at the grant date. Stock options valuation assumptions:
Year Ended
Year Ended
Year Ended
December 31,
December 31,
December 31,
2017
2016
2015
Expected life (years)
4.50
—
—
Expected volatility
57.24
%
—
—
Risk-free interest rate
1.77
%
—
—
Expected dividend yield
0
%
—
—
There were no stock options granted during the years ended December 31, 2016 and 2015. Restricted Stock The fair value of restricted stock awarded is based on the fair market value of the Company’s common stock on the date of the grant (measurement date), and is recognized over the vesting period of the award using the straight-line method. Restricted stock awards granted generally vest over three to four years for employee grants and one to three years for director grants. Stock-based Compensation
Year Ended
Year Ended
Year Ended
December 31,
December 31,
December 31,
2017
2016
2015
Stock-based compensation:
Cost of revenue
$
663
$
709
$
740
Sales and marketing
1,440
975
775
Research, development and engineering
1,359
1,381
1,308
General and administrative
2,974
2,182
1,978
Intellectual property
321
306
276
Stock-based compensation expense
6,757
5,553
5,077
Capitalized to software and patent costs
197
164
174
Total stock-based compensation
$
6,954
$
5,717
$
5,251
The following table sets forth total unrecognized compensation cost related to non-vested stock-based awards granted under all equity compensation plans:
Year Ended
Year Ended
Year Ended
December 31,
December 31,
December 31,
2017
2016
2015
Total unrecognized compensation costs
$
13,669
$
9,728
$
9,549
Total unrecognized compensation costs will be adjusted for any future forfeitures. The Company expects to recognize the total unrecognized compensation costs as of December 31, 2017 for stock options and restricted stock over weighted average periods through December 2021 as follows:
Stock
Restricted
Options
Stock
Weighted average period
1.50 years
1.44 years </t>
  </si>
  <si>
    <t>Earnings Per Common Share</t>
  </si>
  <si>
    <t>Earnings Per Share [Abstract]</t>
  </si>
  <si>
    <t>(5) Earnings Per Common Share The Company calculates basic and diluted earnings per common share in accordance with ASC 260 “ Earnings Per Share Basic earnings per common share excludes dilution and is calculated by dividing earnings to common shares by the weighted-average number of common shares outstanding for the period. Diluted earnings per common share is calculated by dividing earnings to common shares by the weighted-average number of common shares, as adjusted for the potentially dilutive effect of stock options. The following table reconciles earnings (loss) per common share for the years ended December 31, 2017, 2016 and 2015:
Year Ended
Year Ended
Year Ended
December 31,
December 31,
December 31,
2017
2016
2015
Basic Earnings (Loss) per Common Share:
Numerator:
Net loss
$
(25,771
)
$
(21,672
)
$
(17,934
)
Distributed earnings to common shares
—
—
—
Distributed earnings to participating securities
—
—
—
Total distributed earnings
—
—
—
Undistributed loss allocable to common shares
(25,771
)
(21,672
)
(17,934
)
Undistributed earnings allocable to participating securities
—
—
—
Total undistributed loss
(25,771
)
(21,672
)
(17,934
)
Loss to common shares—basic
$
(25,771
)
$
(21,672
)
$
(17,934
)
Denominator
Weighted average common shares outstanding— basic
10,571
9,188
8,198
Basic earnings (loss) per common share
$
(2.44
)
$
(2.36
)
$
(2.19
)
Year Ended
Year Ended
Year Ended
December 31,
December 31,
December 31,
2017
2016
2015
Diluted Earnings (Loss) per Common Share:
Numerator:
Loss to common shares—basic
$
(25,771
)
$
(21,672
)
$
(17,934
)
Undistributed earnings allocated to participating securities
—
—
—
Undistributed earnings reallocated to participating securities
—
—
—
Loss to common shares—diluted
$
(25,771
)
$
(21,672
)
$
(17,934
)
Denominator
Weighted average common shares outstanding— basic
10,571
9,188
8,198
Dilutive effect of stock options
—
—
—
Weighted average common shares outstanding— dilutive
10,571
9,188
8,198
Diluted earnings (loss) per common share
$
(2.44
)
$
(2.36
)
$
(2.19
) There were no common stock equivalents related to stock options that were anti-dilutive and excluded from diluted earnings per common share for the years ended December 31, 2017, 2016 and 2015 because the exercise prices of the stock options were higher than the average market price of the underlying common stock for the period. There were 102, 187 and 230 common stock equivalents related to stock options that were anti-dilutive and excluded from diluted earnings per common share for the years ended December 31, 2017, 2016 and 2015, respectively, because the Company incurred a net loss for the period.</t>
  </si>
  <si>
    <t>Trade Accounts Receivable and Allowance for Doubtful Accounts</t>
  </si>
  <si>
    <t>Receivables [Abstract]</t>
  </si>
  <si>
    <t>(6) Trade Accounts Receivable and Allowance for Doubtful Accounts Trade Accounts Receivable Trade accounts receivable are recorded at the invoiced amount.
December 31,
December 31,
2017
2016
Trade accounts receivable
$
6,419
$
5,093
Allowance for doubtful accounts
(15
)
(15
)
Trade accounts receivable, net
$
6,404
$
5,078
Unpaid deferred revenue included in trade accounts receivable
$
2,217
$
2,245
Allowance for doubtful accounts The allowance for doubtful accounts is the Company’s best estimate of the amount of probable credit losses in the Company’s existing trade accounts receivable. The Company determines the allowance based on historical write-off experience and current information. The Company reviews its allowance for doubtful accounts each reporting period. Account balances are charged against the allowance after all means of collection have been exhausted and the potential for recovery is considered remote. Unpaid deferred revenue The unpaid deferred revenue that are included in trade accounts receivable are billed in accordance with the provisions of the contracts with the Company’s customers. Unpaid deferred revenue from the Company’s cash-basis customers are not included in trade accounts receivable nor deferred revenue. Major customers Customers who accounted for 10% or more of trade accounts receivable, net are as follows:
December 31,
December 31,
2017
2016
Central Banks
47
%
57
% In addition to the above, the Company had another customer who accounted for 10% or more of the Company’s accounts receivable at December 31, 2017. The customer is an existing licensee. In the third quarter of 2017, the Company recognized revenue of $3,500 for an upfront license fee. The license fee was paid in two equal installments of $1,750 in October 2017 and January 2018. As of December 31, 2017, $1,750 remained in accounts receivable.</t>
  </si>
  <si>
    <t>Property and Equipment</t>
  </si>
  <si>
    <t>Property Plant And Equipment [Abstract]</t>
  </si>
  <si>
    <t>(7) Property and Equipment Property and Equipment Property and equipment are stated at cost. Repairs and maintenance are charged to expense when incurred. Depreciation on property and equipment is calculated using the straight-line method over the estimated useful lives of the assets, generally two to ten years. Leasehold improvements are amortized using the straight-line method over the shorter of the estimated useful life or the lease term.
December 31,
December 31,
2017
2016
Office furniture and fixtures
$
1,551
$
1,168
Software
3,068
2,146
Equipment
4,390
4,071
Leasehold improvements
1,720
1,617
Gross property and equipment
10,729
9,002
Less accumulated depreciation and amortization
(6,493
)
(5,432
)
Property and equipment, net
$
4,236
$
3,570
Leases Future minimum lease payments under non-cancelable operating leases are as follows:
Operating
Year ending December 31:
Leases
2018
$
992
2019
1,023
2020
848
2021
804
2022
828
Thereafter
1,070
Total minimum lease payments
$
5,565
Rent expense on the operating leases was as follows:
Year Ended
Year Ended
Year Ended
December 31,
December 31,
December 31,
2017
2016
2015
Rent expense
$
1,312
$
1,022
$
1,045</t>
  </si>
  <si>
    <t>Intangibles</t>
  </si>
  <si>
    <t>Goodwill And Intangible Assets Disclosure [Abstract]</t>
  </si>
  <si>
    <t>(8) Intangibles Intangible assets are reviewed for impairment whenever events or changes in circumstances indicate that the carrying amount of an asset may not be recoverable. No impairment charges were recorded for the years ended December 31, 2017, 2016 and 2015.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seventeen years. Amortization of intangible assets acquired is calculated using the straight-line method over the estimated useful lives of the assets.
Estimated Life
December 31,
December 31,
(years)
2017
2016
Capitalized patent costs
17-20
$
7,978
$
7,281
Intangible assets acquired:
Purchased patents and intellectual property
3-10
250
250
Existing technology
5
1,560
1,560
Customer relationships
7
290
290
Backlog
2
760
760
Tradenames
3
290
290
Non-solicitation agreements
1
120
120
Gross intangible assets
11,248
10,551
Accumulated amortization
(4,867
)
(4,129
)
Intangibles, net
$
6,381
$
6,422
Amortization expense on intangible assets was as follows:
Year Ended
Year Ended
Year Ended
December 31,
December 31,
December 31,
2017
2016
2015
Amortization expense
$
741
$
693
$
722
For intangible assets recorded at December 31, 2017, the estimated future aggregate amortization expense for the years ending December 31, 2018 through 2022 is approximately as follows:
Amortization
Year ending December 31:
Expense
2018
$
450
2019
436
2020
378
2021
314
2022
300</t>
  </si>
  <si>
    <t>Shareholders' Equity</t>
  </si>
  <si>
    <t>Equity [Abstract]</t>
  </si>
  <si>
    <t>(9) Shareholders’ Equity Preferred Stock In June 2008, the Board of Directors authorized 2,500 shares of preferred stock, par value $0.001 per share. The Board of Directors has the authority to issue the undesignated preferred stock in one or more series and to determine the powers, preferences and rights and the qualifications, limitations or restrictions granted to or imposed upon any wholly unissued series of undesignated preferred stock and to fix the number of shares constituting any series and the designation of such series, without any further vote or action by the shareholders. The issuance of preferred stock may have the effect of delaying, deferring or preventing a change of control of the Company without further action by shareholders and may adversely affect the voting and other rights of the holders of common stock. The Board of Directors authorized 10 shares of Series A Redeemable Nonvoting Preferred stock (“Series A Preferred”) that were issued to certain executive officers at the time of formation. The Series A Preferred has no voting rights, except as required by law, and may be redeemed at the option of the Company’s Board of Directors at any time. The Series A Preferred is redeemable based on the stated fair value of $5.00 per share. The Series A Preferred has no dividend rights and no rights to the undistributed earnings of the Company. Common Stock In June 2008, the Board of Directors authorized 50,000 shares of common stock, par value $0.001 per share. The holders of Digimarc common stock are entitled to one vote for each share held of record on all matters submitted to a vote of its shareholders, including the election of directors. Subject to preferences that may be granted to any then outstanding preferred stock, holders of common stock are entitled to receive ratably those dividends as may be declared by the Board of Directors out of funds legally available for such purpose, as well as any distributions to the Company’s shareholders. In the event of the Company’s liquidation, dissolution or winding up, holders of common stock are entitled to share ratably in all of the Company’s assets remaining after payment of liabilities and the liquidation preference of any then outstanding preferred stock. Holders of common stock have no preemptive or other subscription or conversion rights. There are no redemption or sinking fund provisions applicable to the common stock. All outstanding shares of common stock are fully paid and non-assessable. In August 2016, the Company sold 1,233 shares of its common stock in an underwritten public offering, plus an additional 185 shares in full exercise of the underwriters’ option to purchase additional shares of common stock, at the price to the public of $30.00 per share. The Company received $39,953 of cash proceeds, net of discount of $2,447 and underwriter fees of $150, from the offering, and paid $253 in stock issuance costs. In June 2017, the Company sold 500 shares of its common stock in a registered direct offering to a certain investor at a price of $35.55 per share. The offering was made without an underwriter or placement agent. The Company received $17,775 of cash proceeds from the offering, and paid $77 in stock issuance costs. In November 2017, the Company sold 331 shares of its common stock in a registered direct offering to a certain investor at a price of $36.25 per share. The offering was made without an underwriter or placement agent. The Company received $12,000 of cash proceeds from the offering, and paid $21 in stock issuance costs. Stock Incentive Plan In July 2008, the Company’s Board of Directors initially adopted the 2008 Incentive Plan (2008 Plan). The 2008 Plan provides for the grant of stock options, stock appreciation rights, stock awards, restricted stock, stock units, performance shares, performance units, and cash-based awards, which may be granted to officers, directors, employees, consultants, agents, advisors and independent contractors who provide services to the Company and its affiliated companies. The 2008 Plan authorizes the issuance of up to 3,500 shares of common stock. The shares authorized under the 2008 Plan are subject to adjustment in the event of a stock split, stock dividend, recapitalization or similar event. Shares issued under the 2008 Plan will consist of authorized and unissued shares or shares held by the Company as treasury shares. If an award granted under the 2008 Plan lapses, expires, terminates or is forfeited or surrendered without having been fully exercised or without the issuance of all the shares subject to the award, the shares covered by that award will again be available for issuance under the 2008 Plan. Shares that are (i) tendered by a participant or retained by the Company as payment for the purchase price of an award or to satisfy tax withholding obligations or (ii) covered by an award that is settled in cash, or in some manner that some or all of the shares covered by the award are not issued, will again be available for issuance under the 2008 Plan. In addition, awards granted as substitute awards in connection with acquisition transactions will not reduce the number of shares authorized for issuance under the 2008 Plan. As of December 31, 2017, under all of the Company’s stock-based compensation plans, equity awards to purchase an additional 933 shares were authorized for future grants under the plans. Stock Options The Company issues new shares upon option exercises. Options granted, exercised and forfeited under the stock incentive plan are summarized as follows:
Weighted
Weighted
Average
Average
Aggregate
Exercise
Grant Date
Intrinsic
Options
Price
Fair Value
Value
Options outstanding, December 31, 2014
601
$
16.97
$
8.42
Granted
—
—
—
Exercised
(111
)
$
13.61
$
7.25
Forfeited or expired
—
—
—
Options outstanding, December 31, 2015
490
$
17.73
$
8.69
Granted
—
—
—
Exercised
(69
)
$
9.64
$
6.75
Forfeited or expired
—
—
—
Options outstanding, December 31, 2016
421
$
19.06
$
9.01
Granted
200
$
30.50
$
14.58
Exercised
(106
)
$
11.17
$
6.75
Forfeited or expired
—
—
—
Options outstanding, December 31, 2017
515
$
25.13
$
11.64
$
5,670
Options exercisable, December 31, 2017
331
$
22.16
$
4,634
Options unvested, December 31, 2017
184
$
30.50
$
1,036
The aggregate intrinsic value is based on the closing price of $36.15 per share of Digimarc common stock on December 31, 2017, which would have been received by the optionees had all of the options with exercise prices less than $36.15 per share been exercised on that date. The following table summarizes information about stock options outstanding at December 31, 2017:
Options Outstanding
Options Exercisable
Weighted
Weighted
Remaining
Average
Remaining
Average
Number
Contractual
Exercise
Number
Contractual
Exercise
Exercise Price
Outstanding
Life (Years)
Price
Outstanding
Life (Years)
Price
$9.64 - $9.91
64
0.97
$
9.71
64
0.97
$
9.71
$14.99 - $18.01
76
2.11
$
15.89
76
2.11
$
15.89
$27.61 - $30.50
375
6.79
$
29.63
191
4.03
$
28.80
$9.64 - $30.50
515
5.37
$
25.13
331
3.00
$
22.16
Restricted Stock The Compensation Committee of the Board of Directors has awarded shares of restricted stock under the Company’s 2008 Plan to employees and directors. The shares subject to the restricted stock awards vest over a certain period, usually four years, following the date of the grant. Specific terms of the restricted stock awards are governed by Restricted Stock Agreements between the Company and the award recipients. The following table reconciles the unvested balance of restricted stock:
Weighted
Average
Number of
Grant Date
Shares
Fair Value
Unvested balance, December 31, 2014
502
$
23.09
Granted
150
$
28.96
Vested
(213
)
$
24.78
Forfeited
(31
)
$
23.96
Unvested balance, December 31, 2015
408
$
24.30
Granted
212
$
29.42
Vested
(223
)
$
25.50
Forfeited
(12
)
$
29.15
Unvested balance, December 31, 2016
385
$
26.28
Granted
317
$
27.56
Vested
(250
)
$
24.05
Forfeited
(26
)
$
27.79
Unvested balance, December 31, 2017
426
$
28.44
The following table indicates the fair value of all restricted stock awards that vested during the years ended December 31, 2017, 2016 and 2015:
Year Ended
Year Ended
Year Ended
December 31,
December 31,
December 31,
2017
2016
2015
Fair value of restricted stock awards vested
$
7,683
$
6,688
$
6,350</t>
  </si>
  <si>
    <t>Defined Contribution Plan</t>
  </si>
  <si>
    <t>Compensation And Retirement Disclosure [Abstract]</t>
  </si>
  <si>
    <t>(10) Defined Contribution Plan The Company sponsors an employee retirement savings plan (the “Plan”) which qualifies as a deferred salary arrangement under Section 401(k) of the Internal Revenue Code. The Plan combines both an employee savings plan and company matching plan into one plan under Section 401(k), including a 401(k) Roth option. Employees become eligible to participate in the Plan at the beginning of the month following the employee’s hire date. Employees may contribute up to 75% of their pay to the Plan, subject to the limitations of the Internal Revenue Service Code. Company matching contributions are mandatory under the Plan. The Company made matching contributions in the aggregate amount as follows:
Year Ended
Year Ended
Year Ended
December 31,
December 31,
December 31,
2017
2016
2015
Matching contributions
$
938
$
775
$
523</t>
  </si>
  <si>
    <t>Joint Venture and Related Party Transactions</t>
  </si>
  <si>
    <t>Related Party Transactions [Abstract]</t>
  </si>
  <si>
    <t>(11) Joint Venture and Related Party Transactions In June 2009, the Company entered into two joint venture agreements with The Nielsen Company (“Nielsen”) to launch two new companies: TVaura LLC (in which Digimarc holds a 51% ownership interest) and TVaura Mobile LLC (in which Digimarc holds a 49% ownership interest). The two joint venture agreements and a revised patent license agreement expanded and replaced the previous license and services agreement between the Company and Nielsen that had been in operation since late 2007. Under the joint venture agreements, the Company and Nielsen agreed to work together to develop new products and services, including the expansion and deployment of those products and services that were in development under the prior agreement. Under the terms of the revised patent license agreement, Nielsen agreed to pay Digimarc $18,750 during the period from July 2009 through January 2014, and Digimarc granted to Nielsen a non-exclusive license to Digimarc’s patents for use within Nielsen’s business. The term of the license continues until the expiration of the last patent under the license. In March 2012, Digimarc and Nielsen reduced the investments in their two joint ventures to minimal levels while assessing alternative approaches to achieving each of their goals in the emerging market opportunity of synchronized second screen television. In October 2015, Digimarc and Nielsen reactivated the TVaura Mobile LLC joint venture to develop solutions for programmers and advertisers to engage with consumers on second screens and otherwise provide enhanced flexibility to brand strategies targeting modern consumers. Neither Digimarc nor Nielsen has contributed any capital to the joint venture since reactivation. As of December 31, 2017, both Digimarc and Nielsen continued to assess the market opportunities of the TVaura LLC joint venture. The Company’s investment in each joint venture was $0 as of December 31, 2017 and 2016. Pursuant to the terms of the agreements and ASC 810 “ Consolidation, Related Party Transactions Summarized financial information for TVaura LLC has not been provided as the disclosures are immaterial to the Company’s filing given the operations of the joint venture were suspended during the last three fiscal years. The joint venture had no revenue or expenses for the years ended December 31, 2017, 2016 and 2015, and there were no assets or liabilities as of December 31, 2017 and 2016. Summarized financial data for TVaura Mobile LLC:
December 31,
December 31,
2017
2016
Current assets
$
35
$
40
Noncurrent assets
$
—
$
—
Current liabilities
$
12
$
11
Noncurrent liabilities
$
—
$
—
Year Ended
Year Ended
Year Ended
December 31,
December 31,
December 31,
2017
2016
2015
Revenue
$
—
$
—
$
—
Gross profit
$
—
$
—
$
—
Operating expenses
$
5
$
5
$
5
Net loss from continuing operations
$
(5
)
$
(5
)
$
(5
)
The Company's pro-rata share—net loss
$
—
$
—
$
—
The Company's loss on investment
$
—
$
—
$
—</t>
  </si>
  <si>
    <t>Income Taxes</t>
  </si>
  <si>
    <t>Income Tax Disclosure [Abstract]</t>
  </si>
  <si>
    <t>(12) Income Taxes The provision (benefit) for income taxes reflects current taxes, deferred taxes, and withholding taxes. The effective tax rates for the years ended December 31, 2017, 2016 and 2015 were 1%, 0% and 0%, respectively. The Company continues to provide for a full valuation allowance to offset its net deferred tax assets until such time it is more likely than not the tax assets or portions thereof will be realized. The United States (“U.S.”) enacted tax reform legislation on December 22, 2017 commonly known as the Tax Cuts and Jobs Act, (“the Act”), resulting in significant modifications to existing U.S. tax law. Accounting for the income tax effects of the Act has been completed and included in the Company’s financial statements as of December 31, 2017. As a result of the Act, the Company has recorded a one-time tax provision and corresponding reduction to valuation allowance of $10,529, which consisted primarily of the remeasurement of deferred tax assets and liabilities from a tax rate of 35% to a tax rate of 21%. The future impact of the Act is not expected to have a material effect on the Company’s financial results and cash flows in the foreseeable future because the Company has a full valuation allowance recorded against its deferred tax assets. Components of tax provision (benefit) allocated to continuing operations include the following:
Year Ended
Year Ended
Year Ended
December 31,
December 31,
December 31,
2017
2016
2015
Current:
Federal
$
8
$
—
$
(2
)
State
30
(11
)
49
Foreign
9
21
19
Sub-total
$
47
$
10
$
66
Deferred:
Federal
$
(253
)
$
—
$
—
State
—
—
—
Foreign
—
—
—
Sub-total
$
(253
)
$
—
$
—
Total tax provision (benefit)
$
(206
)
$
10
$
66
The reconciliation of the statutory federal income tax rate to the Company’s effective income tax rate is as follows:
Year Ended
Year Ended
Year Ended
December 31,
December 31,
December 31,
2017
%
2016
%
2015
%
Income taxes computed at statutory rates
$
(8,834
)
34
%
$
(7,369
)
34
%
$
(6,081
)
34
%
Increases (decreases) resulting from:
State income taxes, net of federal tax benefit
(1,576
)
6
%
(1,219
)
6
%
(1,298
)
7
%
Impact of federal graduated rates
—
—
—
—
(4
)
0
%
Federal and state research and experimentation credits
(1,081
)
4
%
(1,112
)
5
%
(917
)
5
%
Change in valuation allowance
1,216
(5
)%
9,468
(44
)%
8,132
(45
)%
Impact of expired tax positions
7
0
%
(41
)
0
%
—
—
Impact of recent U.S. tax reform
10,529
(40
)%
—
—
—
—
Other
(467
)
2
%
283
(1
)%
234
(1
)%
Total
$
(206
)
1
%
$
10
0
%
$
66
0
% Deferred income taxes reflect the net tax effects of temporary differences between the carrying amounts of assets and liabilities for financial reporting purposes and the amounts used for income tax purposes. The tax effects of significant items comprising the Company’s deferred tax assets and deferred tax liabilities are as follows:
Year Ended
Year Ended
December 31,
December 31,
2017
2016
Deferred tax assets:
Stock based compensation
$
926
$
1,524
Federal and state net operating losses
26,064
21,089
Goodwill
423
715
Accrued compensation
11
19
Deferred rent
281
344
Federal and state research and experimentation credit
6,055
3,434
AMT credit
—
92
Intangible asset differences
222
253
Other
75
39
Total gross deferred tax assets
34,057
27,509
Less valuation allowance
(32,325
)
(24,888
)
Net deferred tax assets
$
1,732
$
2,621
Deferred tax liabilities:
Patent expenditures
$
(1,427
)
$
(2,012
)
Fixed asset differences
(305
)
(609
)
Total gross deferred tax liabilities
$
(1,732
)
$
(2,621
)
Total net deferred tax assets
$
—
$
—
The Company had a valuation allowance of $32,325 and $24,888 on deferred tax assets as of December 31, 2017 and 2016, respectively, an increase of $7,437 during the year ended December 31, 2017. As of December 31, 2017, the Company has federal and state net operating loss carry-forwards of $91,051 and $112,876, respectively, which have a carry-forward of 5 to 20 years depending on the jurisdiction. The gross deferred tax assets for federal and state net operating loss carryforwards acquired in the Attributor acquisition have been reduced to the amount of losses allowed to be utilized in the post-acquisition period before expiration after considering the applicable limitations of IRC Sec. 382. As of December 31, 2017, the Company has federal and state research and experimental tax credits of $5,103 and $1,899, respectively, which have a carry-forward of 5 to 20 years depending on the jurisdiction. The Company records accrued interest and penalties associated with uncertain tax positions in income tax expense in the consolidated statements of operations. For the years ended December 31, 2017, 2016 and 2015, the Company recognized accrued interest and penalties associated with uncertain tax positions of $0, $0 and $4, respectively. The Company does not anticipate any of its unrecognized benefits will significantly increase or decrease within the next 12 months. A summary reconciliation of the Company’s uncertain tax positions is as follows:
Year Ended
Year Ended
Year Ended
December 31,
December 31,
December 31,
2017
2016
2015
Beginning balance
$
486
$
425
$
306
Addition for current year tax positions
101
100
74
Addition for prior year tax positions
16
2
45
Reduction for prior year positions
(52
)
—
—
Reduction for prior year positions resolved during the current year
(2
)
(41
)
—
Ending balance
$
549
$
486
$
425
Uncertain tax positions are classified as a long-term liability (or a contra deferred tax asset) on the consolidated balance sheets for uncertain tax positions taken (or expected to be taken) on a tax return. The Company’s open tax years subject to examination in the U.S. federal jurisdiction are 2012 through 2016 and applicable state jurisdictions for the tax years 2012 through 2016. To the extent allowed by law, the taxing authorities may have the right to examine prior periods where net operating losses or tax credits were generated and carried forward, and make adjustments up to the amount of the net operating loss or tax credit carryforward.</t>
  </si>
  <si>
    <t>Commitments and Contingencies</t>
  </si>
  <si>
    <t>Commitments And Contingencies Disclosure [Abstract]</t>
  </si>
  <si>
    <t>(13) Commitments and Contingencies Certain of the Company’s product license and services agreements include an indemnification provision for claims from third parties relating to the Company’s intellectual property. Such indemnification provisions are accounted for in accordance with ASC 450 “ Contingencies The Company is subject from time to time to other legal proceedings and claims arising in the ordinary course of business. At this time, the Company does not believe that the resolution of any such matters will have a material adverse effect on its financial position, results of operations or cash flows.</t>
  </si>
  <si>
    <t>Quarterly Financial Information—Unaudited</t>
  </si>
  <si>
    <t>Quarterly Financial Information Disclosure [Abstract]</t>
  </si>
  <si>
    <t>(14) Quarterly Financial Information—Unaudited
Quarter Ending
March 31
June 30
September 30
December 31
2017
Service revenue
$
3,696
$
3,253
$
2,986
$
3,001
Subscription revenue
1,445
1,420
1,306
1,348
License revenue (1)
950
914
4,385
509
Total revenue
6,091
5,587
8,677
4,858
Total cost revenue
2,309
2,120
2,072
2,057
Gross profit
3,782
3,467
6,605
2,801
Gross profit percent, service revenue
56
%
55
%
55
%
55
%
Gross profit percent, subscription revenue
62
%
62
%
53
%
58
%
Gross profit percent, license revenue
88
%
87
%
97
%
74
%
Gross profit percent, total
62
%
62
%
76
%
58
%
Sales and marketing
$
3,992
$
3,997
$
4,075
$
4,572
Research, development and engineering
3,459
3,936
4,108
3,932
General and administrative
2,385
2,239
2,442
2,614
Intellectual property
392
345
387
345
Operating loss
(6,446
)
(7,050
)
(4,407
)
(8,662
)
Net loss
(6,218
)
(6,943
)
(4,240
)
(8,370
)
Earnings (loss) per common share:
Loss per common share—basic
$
(0.61
)
$
(0.68
)
$
(0.39
)
$
(0.76
)
Loss per common share—diluted
$
(0.61
)
$
(0.68
)
$
(0.39
)
$
(0.76
)
Weighted average common shares outstanding— basic
10,161
10,266
10,797
11,046
Weighted average common shares outstanding— diluted
10,161
10,266
10,797
11,046
(1) In the third quarter of 2017, the Company recognized a one-time $3,500 upfront license fee from an existing licensee. In exchange for the upfront license fee, the Company waived any future royalty obligations from this licensee in one of the licensed fields of use.
Quarter Ending
March 31
June 30
September 30
December 31
2016
Service revenue
$
3,250
$
3,148
$
3,252
$
3,017
Subscription revenue
1,463
1,494
1,417
1,434
License revenue
867
815
907
729
Total revenue
5,580
5,457
5,576
5,180
Total cost revenue
2,190
2,094
2,162
2,051
Gross profit
3,390
3,363
3,414
3,129
Gross profit percent, service revenue
56
%
55
%
55
%
54
%
Gross profit percent, subscription revenue
55
%
60
%
58
%
61
%
Gross profit percent, license revenue
89
%
88
%
88
%
85
%
Gross profit percent, total
61
%
62
%
61
%
60
%
Sales and marketing
$
2,955
$
2,856
$
2,945
$
3,132
Research, development and engineering
3,305
3,379
3,291
3,419
General and administrative
2,170
1,976
2,039
2,113
Intellectual property
434
462
394
346
Operating loss
(5,474
)
(5,310
)
(5,255
)
(5,881
)
Net loss
(5,435
)
(5,283
)
(5,198
)
(5,756
)
Earnings (loss) per common share:
Loss per common share—basic
$
(0.64
)
$
(0.62
)
$
(0.55
)
$
(0.57
)
Loss per common share—diluted
$
(0.64
)
$
(0.62
)
$
(0.55
)
$
(0.57
)
Weighted average common shares outstanding— basic
8,533
8,587
9,506
10,111
Weighted average common shares outstanding— diluted
8,533
8,587
9,506
10,111</t>
  </si>
  <si>
    <t>Description of Business and Summary of Significant Accounting Policies (Policies)</t>
  </si>
  <si>
    <t>Description of Business</t>
  </si>
  <si>
    <t>Description of Business Digimarc Corporation (“Digimarc” or the “Company”), an Oregon corporation, enables governments, banks and businesses around the world to automatically and reliably identify and interact with virtually any media. The Company has pioneered the Digimarc® Intuitive Computing Platform (ICP TM</t>
  </si>
  <si>
    <t>Principles of Consolidation</t>
  </si>
  <si>
    <t>Principles of Consolidation The consolidated financial statements include the accounts of Digimarc and its wholly-owned subsidiaries. All intercompany transactions and balances have been eliminated.</t>
  </si>
  <si>
    <t>Use of Estimates</t>
  </si>
  <si>
    <t>Use of Estimates The preparation of the consolidated financial statements in accordance with accounting principles generally accepted in the U.S. (“U.S. GAAP”) requires management to make estimates and judgments that affect the reported amounts of assets, liabilities, revenue and expenses, and related disclosure of contingent assets and liabilities. The Company’s accounting policies for revenue recognition require higher degrees of judgment than others in their application. Management bases its estimates on historical experience and on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classifications</t>
  </si>
  <si>
    <t>Reclassifications Certain prior period amounts in the accompanying consolidated financial statements and notes thereto have been reclassified to conform to current period presentation. These reclassifications had no material effect on the results of operations or financial position for any period presented.</t>
  </si>
  <si>
    <t>Cash Equivalents</t>
  </si>
  <si>
    <t>Cash Equivalents The Company considers all highly liquid marketable securities with original maturities of 90 days or less at the date of acquisition to be cash equivalents. Cash equivalents include commercial paper and money market securities totaling $39,761 and $10,881 at December 31, 2017 and 2016, respectively. Cash equivalents are carried at cost or amortized cost, which approximates market.</t>
  </si>
  <si>
    <t>Marketable Securities</t>
  </si>
  <si>
    <t>Marketable Securities The Company considers all investments with original maturities over 90 days that mature in less than one-year from the balance sheet date to be short-term marketable securities. Short- and long-term marketable securities primarily include commercial paper, federal agency notes, U.S. treasuries and corporate notes. The Company’s marketable securities are classified as held-to-maturity and are reported at amortized cost, which approximates market. A decline in the market value of any security below amortized cost that is deemed to be other-than-temporary results in a reduction in the carrying amount.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at the cost of the investment is recoverable outweighs evidence to the contrary. There have been no other-than-temporary impairments identified or recorded by the Company. Premiums and discounts are amortized or accreted over the life of the related security as an adjustment to yield using a method that approximates the effective interest method. Under this method, dividend and interest income are recognized when earned.</t>
  </si>
  <si>
    <t>Fair Value of Financial Instruments</t>
  </si>
  <si>
    <t>Fair Value of Financial Instruments Accounting Standards Codification (“ASC”) 820 “ Fair Value Measurements and Disclosures
•
Level 1—Pricing inputs are quoted prices available in active markets for identical investments as of the reporting date.
•
Level 2—Pricing inputs are quoted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
Level 3—Pricing inputs are unobservable for the investment; that is, the inputs reflect the reporting entity’s own assumptions about the assumptions market participants would use in pricing the asset or liability. The estimated fair values of the Company’s financial instruments, which include cash equivalents, accounts receivable, accounts payable and other accrued liabilities approximate their carrying values due to the short-term nature of these instruments. The Company records marketable securities at amortized cost, which approximates fair value. The Company’s fair value hierarchy for its cash equivalents and marketable securities as of December 31, 2017 and 2016, respectively, was as follows:
December 31, 2017
Level 1
Level 2
Level 3
Total
Money market securities
$
2,197
$
—
$
—
$
2,197
Commercial paper
—
49,834
—
49,834
Federal agency notes
—
10,715
—
10,715
U.S. treasuries
—
1,996
—
1,996
Corporate notes
—
1,934
—
1,934
Total
$
2,197
$
64,479
$
—
$
66,676
December 31, 2016
Level 1
Level 2
Level 3
Total
Money market securities
$
1,218
$
—
$
—
$
1,218
Federal agency notes
—
16,810
—
16,810
Commercial paper
—
16,757
—
16,757
Corporate notes
—
15,753
—
15,753
Pre-refunded municipal bonds (1)
—
6,716
—
6,716
U.S. treasuries
—
2,515
—
2,515
Total
$
1,218
$
58,551
$
—
$
59,769
(1)
Pre-refunded municipal bonds are collateralized by U.S. treasuries. The fair value maturities of the Company’s cash equivalents and marketable securities as of December 31, 2017 are as follows:
Maturities by Period
Total
Less 1 year
1-5 years
5 - 10 years
More than 10 years
Cash equivalents and marketable securities
$
66,676
$
66,676
$
—
$
—
$
—</t>
  </si>
  <si>
    <t>Concentrations of Business and Credit Risk</t>
  </si>
  <si>
    <t>Concentrations of Business and Credit Risk A significant portion of the Company’s business depends on a limited number of large contracts. The loss of any large contract may result in loss of revenue and margin on a prospective basis. Financial instruments that potentially subject Digimarc to concentrations of credit risk consist primarily of cash and cash equivalents, marketable securities, and accounts receivable. Digimarc places its cash and cash equivalents with major banks and financial institutions and at times deposits may exceed insured limits. Other than cash used for operating needs, which may include short-term marketable securities with the Company’s principal banks, Digimarc’s investment policy limits its credit exposure to any one financial institution or type of financial instrument by limiting the maximum of 5% of its cash equivalents and marketable securities or $1,000, whichever is greater, to be invested in any one issuer except for the U.S. government, U.S. federal agencies and U.S. backed securities, which have no limits, at the time of purchase. The Company’s investment policy also limits its credit exposure by limiting the maximum of 40% of its cash equivalents and marketable securities, or $15,000, whichever is greater, to be invested in any one industry category, (e.g., financial or energy industries), at the time of purchase. As a result, Digimarc’s credit risk associated with cash and cash equivalents and marketable securities is believed to be minimal.</t>
  </si>
  <si>
    <t>Contingencies</t>
  </si>
  <si>
    <t>Contingencies The Company evaluates all pending or threatened contingencies or commitments, if any, that are reasonably likely to have a material adverse effect on the Company’s operations or financial position. The Company assesses the probability of an adverse outcome and determines if it is remote, reasonably possible or probable as defined in accordance with the provisions of ASC 450 “ Contingencies</t>
  </si>
  <si>
    <t>Equity Method Investments</t>
  </si>
  <si>
    <t>Equity Method Investments The Company accounts for its joint ventures under the equity method of accounting pursuant to ASC 323 “ Investments—Equity Method and Joint Ventures a b c</t>
  </si>
  <si>
    <t>Goodwill The Company accounts for business combinations under the acquisition method of accounting in accordance with ASC 805, “ Business Combinations Contingent consideration, if any, is recorded at the acquisition date based upon the estimated fair value of the contingent payments. The fair value of the contingent consideration is re-measured each reporting period with any adjustments in fair value being recognized in earnings from operations. The purchase price in excess of the fair value of the tangible and identified intangible assets acquired less liabilities assumed is recognized as goodwill. The Company tests goodwill for impairment annually in June and whenever events or changes in circumstances indicate that the carrying value may exceed the fair value. The Company operates as a single reporting unit. The Company estimates the fair value of its single reporting unit using a market approach, which takes into account the Company’s market capitalization plus an estimated control premium. In connection with the Company’s annual impairment test of goodwill as of June 30, 2017 and 2016, it was concluded that there was no impairment to goodwill as the estimated fair value of the Company’s reporting unit exceeded the carrying value.</t>
  </si>
  <si>
    <t>Impairment of Long-Lived Assets</t>
  </si>
  <si>
    <t>Impairment of Long-Lived Assets The Company assesses long-lived assets for impairment whenever events or changes in circumstances indicate that the carrying amount of an asset may not be recoverable, in accordance with the provisions of ASC 360 “ Property, Plant and Equipment Recoverability of assets to be held and used is measured by a comparison of the carrying amount of the assets to future net undiscounted cash flows expected to be generated by the assets over their remaining useful life. If such assets are considered to be impaired, the impairment would be recognized in operating results at the amount by which the carrying amount of the assets exceeds the fair value of the assets. Fair value is determined based on discounted cash flows or appraised values, depending on the nature of the assets. Assets to be disposed of are reported at the lower of the carrying amount or fair value less costs to sell.</t>
  </si>
  <si>
    <t>Research and Development</t>
  </si>
  <si>
    <t>Research and Development Research and development costs are expensed as incurred in accordance with ASC 730 “ Research and Development</t>
  </si>
  <si>
    <t>Software Development Costs</t>
  </si>
  <si>
    <t>Software Development Costs Under ASC 985 “ Software</t>
  </si>
  <si>
    <t>Patent Costs</t>
  </si>
  <si>
    <t>Patent Costs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t>
  </si>
  <si>
    <t>Revenue Recognition See Note 2 for detailed disclosures of the Company’s revenue recognition policy.</t>
  </si>
  <si>
    <t>Stock-Based Compensation The Company accounts for stock-based compensation in accordance with ASC 718 “ Compensation—Stock Compensation For stock option awards, the Company uses the Black-Scholes option pricing model as its method of valuation. The Company’s determination of the fair value on the date of grant (measurement date) is affected by its stock price as well as assumptions regarding a number of subjective variables. These variables include, but are not limited to, the expected life of the award, the Company’s expected stock price volatility over the term of the award, the risk-free interest rate and the expected dividend yield. Although the fair value of stock-based awards is determined in accordance with ASC 718 and Staff Accounting Bulletin (“SAB”) No. 107 “ Shared-Based Payment ” The fair value of restricted stock awards is based on the fair market value of the Company’s common stock on the date of the grant (measurement date), and is recognized over the vesting period of the award using the straight-line method.</t>
  </si>
  <si>
    <t>Income Taxes The Company accounts for income taxes in accordance with ASC 740 “ Income Taxes The Company records valuation allowances on deferred tax assets if, based on available evidence, it is more-likely-than-not that all or some portion of the assets will not be realized. The Company is subject to federal and state income taxes within the U.S., and, in the ordinary course of business, there are transactions and calculations where the ultimate tax determination is uncertain. The Company reports a liability (or contra asset) for unrecognized tax benefits resulting from uncertain tax positions taken (or expected to be taken) on a tax return. The Company recognizes interest and penalties, if any, related to the unrecognized tax benefits in income tax expense.</t>
  </si>
  <si>
    <t>Accounting Pronouncements</t>
  </si>
  <si>
    <t>Accounting Pronouncements Adopted In March 2016, the Financial Accounting Standards Board (“FASB”) issued Accounting Standards Update (“ASU”) No. 2016-09, “ Compensation – Stock Compensation: Improvements to Employee Share-Based Payment Accounting (Topic 718). In January 2017, the FASB issued ASU No. 2017-04, “ Intangibles – Goodwill and Other (Topic 350). Accounting Pronouncements Issued But Not Yet Adopted In May 2014, the FASB issued ASU No. 2014-09, “ Revenue from Contracts with Customers (Topic 606) In February 2016, the FASB issued ASU No. 2016-02, “ Leases (Topic 842) Topic 840, Leases In August 2016, the FASB issued ASU No. 2016-15, “ Statement of Cash Flows – Classification of Certain Cash Receipts and Cash Payments (Topic 230).</t>
  </si>
  <si>
    <t>Earnings Per Share</t>
  </si>
  <si>
    <t>The Company calculates basic and diluted earnings per common share in accordance with ASC 260 “ Earnings Per Share</t>
  </si>
  <si>
    <t>Description of Business and Summary of Significant Accounting Policies (Tables)</t>
  </si>
  <si>
    <t>Summary of Fair Value Hierarchy for Financial Assets</t>
  </si>
  <si>
    <t>The Company’s fair value hierarchy for its cash equivalents and marketable securities as of December 31, 2017 and 2016, respectively, was as follows:
December 31, 2017
Level 1
Level 2
Level 3
Total
Money market securities
$
2,197
$
—
$
—
$
2,197
Commercial paper
—
49,834
—
49,834
Federal agency notes
—
10,715
—
10,715
U.S. treasuries
—
1,996
—
1,996
Corporate notes
—
1,934
—
1,934
Total
$
2,197
$
64,479
$
—
$
66,676
December 31, 2016
Level 1
Level 2
Level 3
Total
Money market securities
$
1,218
$
—
$
—
$
1,218
Federal agency notes
—
16,810
—
16,810
Commercial paper
—
16,757
—
16,757
Corporate notes
—
15,753
—
15,753
Pre-refunded municipal bonds (1)
—
6,716
—
6,716
U.S. treasuries
—
2,515
—
2,515
Total
$
1,218
$
58,551
$
—
$
59,769
(1)
Pre-refunded municipal bonds are collateralized by U.S. treasuries.</t>
  </si>
  <si>
    <t>Summary of Fair Value Maturities for Financial Asset</t>
  </si>
  <si>
    <t>The fair value maturities of the Company’s cash equivalents and marketable securities as of December 31, 2017 are as follows:
Maturities by Period
Total
Less 1 year
1-5 years
5 - 10 years
More than 10 years
Cash equivalents and marketable securities
$
66,676
$
66,676
$
—
$
—
$
—</t>
  </si>
  <si>
    <t>Segment Information (Tables)</t>
  </si>
  <si>
    <t>Geographical Segment Revenue</t>
  </si>
  <si>
    <t>Revenue by geographic area, based upon the “bill-to” location, was as follows:
Year Ended
Year Ended
Year Ended
December 31,
December 31,
December 31,
2017
2016
2015
Domestic
$
5,116
$
4,776
$
6,304
International (1)
20,097
17,017
15,885
Total
$
25,213
$
21,793
$
22,189
(1)
Revenue from the Central Banks, consisting of a consortium of central banks around the world, is classified as international revenue. Reporting revenue by country for this customer is not practicable.</t>
  </si>
  <si>
    <t>Major Customers Per Regulation S-K</t>
  </si>
  <si>
    <t xml:space="preserve">Customers per Regulation S-K, Item 101(c)(1)(vii) are as follows:
Year Ended
Year Ended
Year Ended
December 31,
December 31,
December 31,
2017
2016
2015
Central Banks
55
%
62
%
57
% </t>
  </si>
  <si>
    <t>Stock-Based Compensation (Tables)</t>
  </si>
  <si>
    <t>Stock Options Valuation Assumptions</t>
  </si>
  <si>
    <t>Stock options valuation assumptions:
Year Ended
Year Ended
Year Ended
December 31,
December 31,
December 31,
2017
2016
2015
Expected life (years)
4.50
—
—
Expected volatility
57.24
%
—
—
Risk-free interest rate
1.77
%
—
—
Expected dividend yield
0
%
—
—</t>
  </si>
  <si>
    <t>Allocation of Stock-Based Compensation</t>
  </si>
  <si>
    <t>Stock-based Compensation
Year Ended
Year Ended
Year Ended
December 31,
December 31,
December 31,
2017
2016
2015
Stock-based compensation:
Cost of revenue
$
663
$
709
$
740
Sales and marketing
1,440
975
775
Research, development and engineering
1,359
1,381
1,308
General and administrative
2,974
2,182
1,978
Intellectual property
321
306
276
Stock-based compensation expense
6,757
5,553
5,077
Capitalized to software and patent costs
197
164
174
Total stock-based compensation
$
6,954
$
5,717
$
5,251</t>
  </si>
  <si>
    <t>Unrecognized Compensation Cost Related to Non-Vested Stock-Based Awards Granted</t>
  </si>
  <si>
    <t>The following table sets forth total unrecognized compensation cost related to non-vested stock-based awards granted under all equity compensation plans:
Year Ended
Year Ended
Year Ended
December 31,
December 31,
December 31,
2017
2016
2015
Total unrecognized compensation costs
$
13,669
$
9,728
$
9,549</t>
  </si>
  <si>
    <t>Weighted Average Period for Recognition of Unrecognized Compensation Cost for Stock Options and Restricted Stock</t>
  </si>
  <si>
    <t xml:space="preserve">The Company expects to recognize the total unrecognized compensation costs as of December 31, 2017 for stock options and restricted stock over weighted average periods through December 2021 as follows:
Stock
Restricted
Options
Stock
Weighted average period
1.50 years
1.44 years </t>
  </si>
  <si>
    <t>Earnings Per Common Share (Tables)</t>
  </si>
  <si>
    <t>Summary of Reconciliation of Earnings (Loss) Per Common Share</t>
  </si>
  <si>
    <t xml:space="preserve">The following table reconciles earnings (loss) per common share for the years ended December 31, 2017, 2016 and 2015:
Year Ended
Year Ended
Year Ended
December 31,
December 31,
December 31,
2017
2016
2015
Basic Earnings (Loss) per Common Share:
Numerator:
Net loss
$
(25,771
)
$
(21,672
)
$
(17,934
)
Distributed earnings to common shares
—
—
—
Distributed earnings to participating securities
—
—
—
Total distributed earnings
—
—
—
Undistributed loss allocable to common shares
(25,771
)
(21,672
)
(17,934
)
Undistributed earnings allocable to participating securities
—
—
—
Total undistributed loss
(25,771
)
(21,672
)
(17,934
)
Loss to common shares—basic
$
(25,771
)
$
(21,672
)
$
(17,934
)
Denominator
Weighted average common shares outstanding— basic
10,571
9,188
8,198
Basic earnings (loss) per common share
$
(2.44
)
$
(2.36
)
$
(2.19
)
Year Ended
Year Ended
Year Ended
December 31,
December 31,
December 31,
2017
2016
2015
Diluted Earnings (Loss) per Common Share:
Numerator:
Loss to common shares—basic
$
(25,771
)
$
(21,672
)
$
(17,934
)
Undistributed earnings allocated to participating securities
—
—
—
Undistributed earnings reallocated to participating securities
—
—
—
Loss to common shares—diluted
$
(25,771
)
$
(21,672
)
$
(17,934
)
Denominator
Weighted average common shares outstanding— basic
10,571
9,188
8,198
Dilutive effect of stock options
—
—
—
Weighted average common shares outstanding— dilutive
10,571
9,188
8,198
Diluted earnings (loss) per common share
$
(2.44
)
$
(2.36
)
$
(2.19
) </t>
  </si>
  <si>
    <t>Trade Accounts Receivable and Allowance for Doubtful Accounts (Tables)</t>
  </si>
  <si>
    <t>Summary of Trade Accounts Receivable</t>
  </si>
  <si>
    <t>Trade accounts receivable are recorded at the invoiced amount.
December 31,
December 31,
2017
2016
Trade accounts receivable
$
6,419
$
5,093
Allowance for doubtful accounts
(15
)
(15
)
Trade accounts receivable, net
$
6,404
$
5,078
Unpaid deferred revenue included in trade accounts receivable
$
2,217
$
2,245</t>
  </si>
  <si>
    <t>Customers Who Accounted for 10% or More of Trade Accounts Receivable, Net</t>
  </si>
  <si>
    <t xml:space="preserve">Customers who accounted for 10% or more of trade accounts receivable, net are as follows:
December 31,
December 31,
2017
2016
Central Banks
47
%
57
% </t>
  </si>
  <si>
    <t>Property and Equipment (Tables)</t>
  </si>
  <si>
    <t>Depreciation and Amortization on Property and Equipment Using the Straight-Line Method</t>
  </si>
  <si>
    <t>Depreciation on property and equipment is calculated using the straight-line method over the estimated useful lives of the assets, generally two to ten years. Leasehold improvements are amortized using the straight-line method over the shorter of the estimated useful life or the lease term.
December 31,
December 31,
2017
2016
Office furniture and fixtures
$
1,551
$
1,168
Software
3,068
2,146
Equipment
4,390
4,071
Leasehold improvements
1,720
1,617
Gross property and equipment
10,729
9,002
Less accumulated depreciation and amortization
(6,493
)
(5,432
)
Property and equipment, net
$
4,236
$
3,570</t>
  </si>
  <si>
    <t>Future Minimum Lease Payments under Non-Cancelable Operating Leases</t>
  </si>
  <si>
    <t>Future minimum lease payments under non-cancelable operating leases are as follows:
Operating
Year ending December 31:
Leases
2018
$
992
2019
1,023
2020
848
2021
804
2022
828
Thereafter
1,070
Total minimum lease payments
$
5,565</t>
  </si>
  <si>
    <t>Operating Leases Rent Expense</t>
  </si>
  <si>
    <t>Rent expense on the operating leases was as follows:
Year Ended
Year Ended
Year Ended
December 31,
December 31,
December 31,
2017
2016
2015
Rent expense
$
1,312
$
1,022
$
1,045</t>
  </si>
  <si>
    <t>Intangibles (Tables)</t>
  </si>
  <si>
    <t>Amortization of Intangible Assets Acquired</t>
  </si>
  <si>
    <t>Amortization of intangible assets acquired is calculated using the straight-line method over the estimated useful lives of the assets.
Estimated Life
December 31,
December 31,
(years)
2017
2016
Capitalized patent costs
17-20
$
7,978
$
7,281
Intangible assets acquired:
Purchased patents and intellectual property
3-10
250
250
Existing technology
5
1,560
1,560
Customer relationships
7
290
290
Backlog
2
760
760
Tradenames
3
290
290
Non-solicitation agreements
1
120
120
Gross intangible assets
11,248
10,551
Accumulated amortization
(4,867
)
(4,129
)
Intangibles, net
$
6,381
$
6,422</t>
  </si>
  <si>
    <t>Amortization Expense on Intangible Assets</t>
  </si>
  <si>
    <t>Amortization expense on intangible assets was as follows:
Year Ended
Year Ended
Year Ended
December 31,
December 31,
December 31,
2017
2016
2015
Amortization expense
$
741
$
693
$
722</t>
  </si>
  <si>
    <t>Estimated Future Aggregate Amortization Expense</t>
  </si>
  <si>
    <t>For intangible assets recorded at December 31, 2017, the estimated future aggregate amortization expense for the years ending December 31, 2018 through 2022 is approximately as follows:
Amortization
Year ending December 31:
Expense
2018
$
450
2019
436
2020
378
2021
314
2022
300</t>
  </si>
  <si>
    <t>Shareholders' Equity (Tables)</t>
  </si>
  <si>
    <t>Summary of Options Granted, Exercised and Forfeited</t>
  </si>
  <si>
    <t>Options granted, exercised and forfeited under the stock incentive plan are summarized as follows:
Weighted
Weighted
Average
Average
Aggregate
Exercise
Grant Date
Intrinsic
Options
Price
Fair Value
Value
Options outstanding, December 31, 2014
601
$
16.97
$
8.42
Granted
—
—
—
Exercised
(111
)
$
13.61
$
7.25
Forfeited or expired
—
—
—
Options outstanding, December 31, 2015
490
$
17.73
$
8.69
Granted
—
—
—
Exercised
(69
)
$
9.64
$
6.75
Forfeited or expired
—
—
—
Options outstanding, December 31, 2016
421
$
19.06
$
9.01
Granted
200
$
30.50
$
14.58
Exercised
(106
)
$
11.17
$
6.75
Forfeited or expired
—
—
—
Options outstanding, December 31, 2017
515
$
25.13
$
11.64
$
5,670
Options exercisable, December 31, 2017
331
$
22.16
$
4,634
Options unvested, December 31, 2017
184
$
30.50
$
1,036</t>
  </si>
  <si>
    <t>Summary of Information about Stock Options Outstanding</t>
  </si>
  <si>
    <t>The following table summarizes information about stock options outstanding at December 31, 2017:
Options Outstanding
Options Exercisable
Weighted
Weighted
Remaining
Average
Remaining
Average
Number
Contractual
Exercise
Number
Contractual
Exercise
Exercise Price
Outstanding
Life (Years)
Price
Outstanding
Life (Years)
Price
$9.64 - $9.91
64
0.97
$
9.71
64
0.97
$
9.71
$14.99 - $18.01
76
2.11
$
15.89
76
2.11
$
15.89
$27.61 - $30.50
375
6.79
$
29.63
191
4.03
$
28.80
$9.64 - $30.50
515
5.37
$
25.13
331
3.00
$
22.16</t>
  </si>
  <si>
    <t>Reconciliation of Unvested Balance of Restricted Stock</t>
  </si>
  <si>
    <t>The following table reconciles the unvested balance of restricted stock:
Weighted
Average
Number of
Grant Date
Shares
Fair Value
Unvested balance, December 31, 2014
502
$
23.09
Granted
150
$
28.96
Vested
(213
)
$
24.78
Forfeited
(31
)
$
23.96
Unvested balance, December 31, 2015
408
$
24.30
Granted
212
$
29.42
Vested
(223
)
$
25.50
Forfeited
(12
)
$
29.15
Unvested balance, December 31, 2016
385
$
26.28
Granted
317
$
27.56
Vested
(250
)
$
24.05
Forfeited
(26
)
$
27.79
Unvested balance, December 31, 2017
426
$
28.44</t>
  </si>
  <si>
    <t>Fair Value of Restricted Stock Awards Vested</t>
  </si>
  <si>
    <t>The following table indicates the fair value of all restricted stock awards that vested during the years ended December 31, 2017, 2016 and 2015:
Year Ended
Year Ended
Year Ended
December 31,
December 31,
December 31,
2017
2016
2015
Fair value of restricted stock awards vested
$
7,683
$
6,688
$
6,350</t>
  </si>
  <si>
    <t>Defined Contribution Plan (Tables)</t>
  </si>
  <si>
    <t>Statement of Company Made Matching Contributions</t>
  </si>
  <si>
    <t>The Company made matching contributions in the aggregate amount as follows:
Year Ended
Year Ended
Year Ended
December 31,
December 31,
December 31,
2017
2016
2015
Matching contributions
$
938
$
775
$
523</t>
  </si>
  <si>
    <t>Joint Venture and Related Party Transactions (Tables)</t>
  </si>
  <si>
    <t>TVaura Mobile LLC [Member]</t>
  </si>
  <si>
    <t>Summarized Financial Data</t>
  </si>
  <si>
    <t>Summarized financial data for TVaura Mobile LLC:
December 31,
December 31,
2017
2016
Current assets
$
35
$
40
Noncurrent assets
$
—
$
—
Current liabilities
$
12
$
11
Noncurrent liabilities
$
—
$
—
Year Ended
Year Ended
Year Ended
December 31,
December 31,
December 31,
2017
2016
2015
Revenue
$
—
$
—
$
—
Gross profit
$
—
$
—
$
—
Operating expenses
$
5
$
5
$
5
Net loss from continuing operations
$
(5
)
$
(5
)
$
(5
)
The Company's pro-rata share—net loss
$
—
$
—
$
—
The Company's loss on investment
$
—
$
—
$
—</t>
  </si>
  <si>
    <t>Income Taxes (Tables)</t>
  </si>
  <si>
    <t>Components of Tax Provision (Benefit) Allocated to Continuing Operations</t>
  </si>
  <si>
    <t>Components of tax provision (benefit) allocated to continuing operations include the following:
Year Ended
Year Ended
Year Ended
December 31,
December 31,
December 31,
2017
2016
2015
Current:
Federal
$
8
$
—
$
(2
)
State
30
(11
)
49
Foreign
9
21
19
Sub-total
$
47
$
10
$
66
Deferred:
Federal
$
(253
)
$
—
$
—
State
—
—
—
Foreign
—
—
—
Sub-total
$
(253
)
$
—
$
—
Total tax provision (benefit)
$
(206
)
$
10
$
66</t>
  </si>
  <si>
    <t>Reconciliation of Statutory Federal Income Tax Rate to Effective Income Tax Rate</t>
  </si>
  <si>
    <t xml:space="preserve">The reconciliation of the statutory federal income tax rate to the Company’s effective income tax rate is as follows:
Year Ended
Year Ended
Year Ended
December 31,
December 31,
December 31,
2017
%
2016
%
2015
%
Income taxes computed at statutory rates
$
(8,834
)
34
%
$
(7,369
)
34
%
$
(6,081
)
34
%
Increases (decreases) resulting from:
State income taxes, net of federal tax benefit
(1,576
)
6
%
(1,219
)
6
%
(1,298
)
7
%
Impact of federal graduated rates
—
—
—
—
(4
)
0
%
Federal and state research and experimentation credits
(1,081
)
4
%
(1,112
)
5
%
(917
)
5
%
Change in valuation allowance
1,216
(5
)%
9,468
(44
)%
8,132
(45
)%
Impact of expired tax positions
7
0
%
(41
)
0
%
—
—
Impact of recent U.S. tax reform
10,529
(40
)%
—
—
—
—
Other
(467
)
2
%
283
(1
)%
234
(1
)%
Total
$
(206
)
1
%
$
10
0
%
$
66
0
% </t>
  </si>
  <si>
    <t>Components of Deferred Tax Assets and Deferred Tax Liabilities</t>
  </si>
  <si>
    <t>The tax effects of significant items comprising the Company’s deferred tax assets and deferred tax liabilities are as follows:
Year Ended
Year Ended
December 31,
December 31,
2017
2016
Deferred tax assets:
Stock based compensation
$
926
$
1,524
Federal and state net operating losses
26,064
21,089
Goodwill
423
715
Accrued compensation
11
19
Deferred rent
281
344
Federal and state research and experimentation credit
6,055
3,434
AMT credit
—
92
Intangible asset differences
222
253
Other
75
39
Total gross deferred tax assets
34,057
27,509
Less valuation allowance
(32,325
)
(24,888
)
Net deferred tax assets
$
1,732
$
2,621
Deferred tax liabilities:
Patent expenditures
$
(1,427
)
$
(2,012
)
Fixed asset differences
(305
)
(609
)
Total gross deferred tax liabilities
$
(1,732
)
$
(2,621
)
Total net deferred tax assets
$
—
$
—</t>
  </si>
  <si>
    <t>Summary of Reconciliation of Uncertain Tax Positions</t>
  </si>
  <si>
    <t>A summary reconciliation of the Company’s uncertain tax positions is as follows:
Year Ended
Year Ended
Year Ended
December 31,
December 31,
December 31,
2017
2016
2015
Beginning balance
$
486
$
425
$
306
Addition for current year tax positions
101
100
74
Addition for prior year tax positions
16
2
45
Reduction for prior year positions
(52
)
—
—
Reduction for prior year positions resolved during the current year
(2
)
(41
)
—
Ending balance
$
549
$
486
$
425</t>
  </si>
  <si>
    <t>Quarterly Financial Information-Unaudited (Tables)</t>
  </si>
  <si>
    <t>Schedule of Quarterly Financial Information</t>
  </si>
  <si>
    <t>Quarter Ending
March 31
June 30
September 30
December 31
2017
Service revenue
$
3,696
$
3,253
$
2,986
$
3,001
Subscription revenue
1,445
1,420
1,306
1,348
License revenue (1)
950
914
4,385
509
Total revenue
6,091
5,587
8,677
4,858
Total cost revenue
2,309
2,120
2,072
2,057
Gross profit
3,782
3,467
6,605
2,801
Gross profit percent, service revenue
56
%
55
%
55
%
55
%
Gross profit percent, subscription revenue
62
%
62
%
53
%
58
%
Gross profit percent, license revenue
88
%
87
%
97
%
74
%
Gross profit percent, total
62
%
62
%
76
%
58
%
Sales and marketing
$
3,992
$
3,997
$
4,075
$
4,572
Research, development and engineering
3,459
3,936
4,108
3,932
General and administrative
2,385
2,239
2,442
2,614
Intellectual property
392
345
387
345
Operating loss
(6,446
)
(7,050
)
(4,407
)
(8,662
)
Net loss
(6,218
)
(6,943
)
(4,240
)
(8,370
)
Earnings (loss) per common share:
Loss per common share—basic
$
(0.61
)
$
(0.68
)
$
(0.39
)
$
(0.76
)
Loss per common share—diluted
$
(0.61
)
$
(0.68
)
$
(0.39
)
$
(0.76
)
Weighted average common shares outstanding— basic
10,161
10,266
10,797
11,046
Weighted average common shares outstanding— diluted
10,161
10,266
10,797
11,046
(1) In the third quarter of 2017, the Company recognized a one-time $3,500 upfront license fee from an existing licensee. In exchange for the upfront license fee, the Company waived any future royalty obligations from this licensee in one of the licensed fields of use.
Quarter Ending
March 31
June 30
September 30
December 31
2016
Service revenue
$
3,250
$
3,148
$
3,252
$
3,017
Subscription revenue
1,463
1,494
1,417
1,434
License revenue
867
815
907
729
Total revenue
5,580
5,457
5,576
5,180
Total cost revenue
2,190
2,094
2,162
2,051
Gross profit
3,390
3,363
3,414
3,129
Gross profit percent, service revenue
56
%
55
%
55
%
54
%
Gross profit percent, subscription revenue
55
%
60
%
58
%
61
%
Gross profit percent, license revenue
89
%
88
%
88
%
85
%
Gross profit percent, total
61
%
62
%
61
%
60
%
Sales and marketing
$
2,955
$
2,856
$
2,945
$
3,132
Research, development and engineering
3,305
3,379
3,291
3,419
General and administrative
2,170
1,976
2,039
2,113
Intellectual property
434
462
394
346
Operating loss
(5,474
)
(5,310
)
(5,255
)
(5,881
)
Net loss
(5,435
)
(5,283
)
(5,198
)
(5,756
)
Earnings (loss) per common share:
Loss per common share—basic
$
(0.64
)
$
(0.62
)
$
(0.55
)
$
(0.57
)
Loss per common share—diluted
$
(0.64
)
$
(0.62
)
$
(0.55
)
$
(0.57
)
Weighted average common shares outstanding— basic
8,533
8,587
9,506
10,111
Weighted average common shares outstanding— diluted
8,533
8,587
9,506
10,111</t>
  </si>
  <si>
    <t>Description of Business and Summary of Significant Accounting Policies - Additional Information (Detail) - USD ($)</t>
  </si>
  <si>
    <t>6 Months Ended</t>
  </si>
  <si>
    <t>Jun. 30, 2016</t>
  </si>
  <si>
    <t>New Accounting Pronouncements Or Change In Accounting Principle [Line Items]</t>
  </si>
  <si>
    <t>Highly liquid marketable securities with original maturities</t>
  </si>
  <si>
    <t>90 days or less</t>
  </si>
  <si>
    <t>Cash equivalents include commercial paper and money market securities</t>
  </si>
  <si>
    <t>Short-term marketable securities maturity description</t>
  </si>
  <si>
    <t>Over 90 days that mature in less than one-year</t>
  </si>
  <si>
    <t>Marketable securities other-than temporary impairments</t>
  </si>
  <si>
    <t>Credit exposure to any one financial institution or type of financial instrument</t>
  </si>
  <si>
    <t>5% of its cash equivalents and marketable securities or $1,000, whichever is greater</t>
  </si>
  <si>
    <t>Percentage of credit exposure to any one financial institution or type of financial instrument</t>
  </si>
  <si>
    <t>5.00%</t>
  </si>
  <si>
    <t>Maximum amount of credit exposure to any one financial institution or type of financial instrument</t>
  </si>
  <si>
    <t>Credit exposure limits of cash and cash equivalents and marketable securities</t>
  </si>
  <si>
    <t>40% of its cash equivalents and marketable securities, or $15,000, whichever is greater</t>
  </si>
  <si>
    <t>Percentage of credit exposure limits based on cash and cash equivalents and marketable securities</t>
  </si>
  <si>
    <t>40.00%</t>
  </si>
  <si>
    <t>Credit exposure limits of cash and cash equivalents and marketable securities under option two</t>
  </si>
  <si>
    <t>Purchase price adjustment date</t>
  </si>
  <si>
    <t>1 year</t>
  </si>
  <si>
    <t>Impairment of goodwill</t>
  </si>
  <si>
    <t>Term of patent</t>
  </si>
  <si>
    <t>17 years</t>
  </si>
  <si>
    <t>ASU No. 2016-09 [Member]</t>
  </si>
  <si>
    <t>Unrecognized excess tax benefits of deferred tax assets offset by valuation allowance</t>
  </si>
  <si>
    <t>ASU No. 2016-09 [Member] | Retained Earnings [Member]</t>
  </si>
  <si>
    <t>Adjustment to opening retained earnings</t>
  </si>
  <si>
    <t>Description of Business and Summary of Significant Accounting Policies - Summary of Fair Value Hierarchy for Financial Assets (Detail) - USD ($) $ in Thousands</t>
  </si>
  <si>
    <t>Fair Value, Assets and Liabilities Measured on Recurring and Nonrecurring Basis [Line Items]</t>
  </si>
  <si>
    <t>Fair Value, Measurements, Recurring [Member]</t>
  </si>
  <si>
    <t>Fair Value, Measurements, Recurring [Member] | Pre-refunded Municipal Bonds [Member]</t>
  </si>
  <si>
    <t>Fair Value, Measurements, Recurring [Member] | Money Market Securities [Member]</t>
  </si>
  <si>
    <t>Fair Value, Measurements, Recurring [Member] | Commercial Paper [Member]</t>
  </si>
  <si>
    <t>Fair Value, Measurements, Recurring [Member] | Federal Agency Notes [Member]</t>
  </si>
  <si>
    <t>Fair Value, Measurements, Recurring [Member] | Corporate Notes [Member]</t>
  </si>
  <si>
    <t>Fair Value, Measurements, Recurring [Member] | U.S. Treasuries [Member]</t>
  </si>
  <si>
    <t>Level 1 [Member] | Fair Value, Measurements, Recurring [Member]</t>
  </si>
  <si>
    <t>Level 1 [Member] | Fair Value, Measurements, Recurring [Member] | Pre-refunded Municipal Bonds [Member]</t>
  </si>
  <si>
    <t>Level 1 [Member] | Fair Value, Measurements, Recurring [Member] | Money Market Securities [Member]</t>
  </si>
  <si>
    <t>Level 1 [Member] | Fair Value, Measurements, Recurring [Member] | Commercial Paper [Member]</t>
  </si>
  <si>
    <t>Level 1 [Member] | Fair Value, Measurements, Recurring [Member] | Federal Agency Notes [Member]</t>
  </si>
  <si>
    <t>Level 1 [Member] | Fair Value, Measurements, Recurring [Member] | Corporate Notes [Member]</t>
  </si>
  <si>
    <t>Level 1 [Member] | Fair Value, Measurements, Recurring [Member] | U.S. Treasuries [Member]</t>
  </si>
  <si>
    <t>Level 2 [Member] | Fair Value, Measurements, Recurring [Member]</t>
  </si>
  <si>
    <t>Level 2 [Member] | Fair Value, Measurements, Recurring [Member] | Pre-refunded Municipal Bonds [Member]</t>
  </si>
  <si>
    <t>Level 2 [Member] | Fair Value, Measurements, Recurring [Member] | Money Market Securities [Member]</t>
  </si>
  <si>
    <t>Level 2 [Member] | Fair Value, Measurements, Recurring [Member] | Commercial Paper [Member]</t>
  </si>
  <si>
    <t>Level 2 [Member] | Fair Value, Measurements, Recurring [Member] | Federal Agency Notes [Member]</t>
  </si>
  <si>
    <t>Level 2 [Member] | Fair Value, Measurements, Recurring [Member] | Corporate Notes [Member]</t>
  </si>
  <si>
    <t>Level 2 [Member] | Fair Value, Measurements, Recurring [Member] | U.S. Treasuries [Member]</t>
  </si>
  <si>
    <t>Level 3 [Member] | Fair Value, Measurements, Recurring [Member]</t>
  </si>
  <si>
    <t>Level 3 [Member] | Fair Value, Measurements, Recurring [Member] | Pre-refunded Municipal Bonds [Member]</t>
  </si>
  <si>
    <t>Level 3 [Member] | Fair Value, Measurements, Recurring [Member] | Money Market Securities [Member]</t>
  </si>
  <si>
    <t>Level 3 [Member] | Fair Value, Measurements, Recurring [Member] | Commercial Paper [Member]</t>
  </si>
  <si>
    <t>Level 3 [Member] | Fair Value, Measurements, Recurring [Member] | Federal Agency Notes [Member]</t>
  </si>
  <si>
    <t>Level 3 [Member] | Fair Value, Measurements, Recurring [Member] | Corporate Notes [Member]</t>
  </si>
  <si>
    <t>Level 3 [Member] | Fair Value, Measurements, Recurring [Member] | U.S. Treasuries [Member]</t>
  </si>
  <si>
    <t>Description of Business and Summary of Significant Accounting Policies - Summary of Fair Value Maturities for Financial Asset (Detail) $ in Thousands</t>
  </si>
  <si>
    <t>Dec. 31, 2017USD ($)</t>
  </si>
  <si>
    <t>Fair Value Disclosures [Abstract]</t>
  </si>
  <si>
    <t>Cash equivalents and marketable securities, Maturities by Period, Total</t>
  </si>
  <si>
    <t>Cash equivalents and marketable securities, Maturities by Period, Less than 1 year</t>
  </si>
  <si>
    <t>Cash equivalents and marketable securities, Maturities by Period, 1-5 years</t>
  </si>
  <si>
    <t>Cash equivalents and marketable securities, Maturities by Period, 5-10 years</t>
  </si>
  <si>
    <t>Cash equivalents and marketable securities, Maturities by Period, More than 10 years</t>
  </si>
  <si>
    <t>Revenue Recognition - Additional Information (Detail)</t>
  </si>
  <si>
    <t>Period of revenue from services</t>
  </si>
  <si>
    <t>1 month</t>
  </si>
  <si>
    <t>Subscription revenue term, minimum</t>
  </si>
  <si>
    <t>Subscription revenue term, maximum</t>
  </si>
  <si>
    <t>3 years</t>
  </si>
  <si>
    <t>Standard payment terms for license arrangements, minimum</t>
  </si>
  <si>
    <t>30 days</t>
  </si>
  <si>
    <t>Standard payment terms for license arrangements, maximum</t>
  </si>
  <si>
    <t>60 days</t>
  </si>
  <si>
    <t>Segment Information - Additional Information (Detail) $ in Thousands</t>
  </si>
  <si>
    <t>3 Months Ended</t>
  </si>
  <si>
    <t>Sep. 30, 2017USD ($)</t>
  </si>
  <si>
    <t>Dec. 31, 2017Segment</t>
  </si>
  <si>
    <t>Revenue, Major Customer [Line Items]</t>
  </si>
  <si>
    <t>Number of reporting segment | Segment</t>
  </si>
  <si>
    <t>Sales [Member] | Customer Concentration Risk [Member]</t>
  </si>
  <si>
    <t>Revenue from segment</t>
  </si>
  <si>
    <t>10.00%</t>
  </si>
  <si>
    <t>Verance Corporation [Member]</t>
  </si>
  <si>
    <t>License fee | $</t>
  </si>
  <si>
    <t>Segment Information - Geographical Segment Revenue (Detail) - USD ($) $ in Thousands</t>
  </si>
  <si>
    <t>Sep. 30, 2017</t>
  </si>
  <si>
    <t>Mar. 31, 2017</t>
  </si>
  <si>
    <t>Sep. 30, 2016</t>
  </si>
  <si>
    <t>Mar. 31, 2016</t>
  </si>
  <si>
    <t>Revenues from External Customers and Long-Lived Assets [Line Items]</t>
  </si>
  <si>
    <t>Domestic [Member]</t>
  </si>
  <si>
    <t>International [Member]</t>
  </si>
  <si>
    <t>Segment Information - Major Customers Per Regulation S-K (Detail) - Customer Concentration Risk [Member] - Sales [Member]</t>
  </si>
  <si>
    <t>Entity wide revenue major customers percentage</t>
  </si>
  <si>
    <t>Central Banks [Member]</t>
  </si>
  <si>
    <t>55.00%</t>
  </si>
  <si>
    <t>62.00%</t>
  </si>
  <si>
    <t>57.00%</t>
  </si>
  <si>
    <t>Stock-Based Compensation - Additional Information (Detail) - shares</t>
  </si>
  <si>
    <t>Share-based Compensation Arrangement by Share-based Payment Award [Line Items]</t>
  </si>
  <si>
    <t>Stock options granted</t>
  </si>
  <si>
    <t>Stock Options [Member]</t>
  </si>
  <si>
    <t>Vesting period for stock options and restricted stock</t>
  </si>
  <si>
    <t>Contractual terms</t>
  </si>
  <si>
    <t>10 years</t>
  </si>
  <si>
    <t>Restricted Stock [Member]</t>
  </si>
  <si>
    <t>4 years</t>
  </si>
  <si>
    <t>Restricted Stock [Member] | Minimum [Member] | Employee [Member]</t>
  </si>
  <si>
    <t>Restricted Stock [Member] | Minimum [Member] | Director [Member]</t>
  </si>
  <si>
    <t>Restricted Stock [Member] | Maximum [Member] | Employee [Member]</t>
  </si>
  <si>
    <t>Restricted Stock [Member] | Maximum [Member] | Director [Member]</t>
  </si>
  <si>
    <t>Stock-Based Compensation - Stock Options Valuation Assumptions (Detail) - Stock Options [Member]</t>
  </si>
  <si>
    <t>Expected life (years)</t>
  </si>
  <si>
    <t>4 years 6 months</t>
  </si>
  <si>
    <t>0 years</t>
  </si>
  <si>
    <t>Expected volatility</t>
  </si>
  <si>
    <t>57.24%</t>
  </si>
  <si>
    <t>0.00%</t>
  </si>
  <si>
    <t>Risk-free interest rate</t>
  </si>
  <si>
    <t>1.77%</t>
  </si>
  <si>
    <t>Expected dividend yield</t>
  </si>
  <si>
    <t>Stock-Based Compensation - Allocation of Stock-Based Compensation (Detail) - USD ($) $ in Thousands</t>
  </si>
  <si>
    <t>Employee Service Share-based Compensation, Allocation of Recognized Period Costs [Line Items]</t>
  </si>
  <si>
    <t>Stock-based compensation expense</t>
  </si>
  <si>
    <t>Capitalized to software and patent costs</t>
  </si>
  <si>
    <t>Total stock-based compensation</t>
  </si>
  <si>
    <t>Cost of Revenue [Member]</t>
  </si>
  <si>
    <t>Sales and Marketing [Member]</t>
  </si>
  <si>
    <t>Research, Development and Engineering [Member]</t>
  </si>
  <si>
    <t>General and Administrative [Member]</t>
  </si>
  <si>
    <t>Intellectual Property [Member]</t>
  </si>
  <si>
    <t>Stock-Based Compensation - Unrecognized Compensation Cost Related to Non-Vested Stock-Based Awards Granted (Detail) - USD ($) $ in Thousands</t>
  </si>
  <si>
    <t>Total unrecognized compensation costs</t>
  </si>
  <si>
    <t>Stock-Based Compensation - Weighted Average Period for Recognition of Unrecognized Compensation Cost for Stock Options and Restricted Stock (Detail)</t>
  </si>
  <si>
    <t>Weighted average period</t>
  </si>
  <si>
    <t>1 year 6 months</t>
  </si>
  <si>
    <t>1 year 5 months 8 days</t>
  </si>
  <si>
    <t>Earnings Per Common Share - Summary of Reconciliation of Earnings (Loss) Per Common Share (Detail) - USD ($) $ / shares in Units, shares in Thousands, $ in Thousands</t>
  </si>
  <si>
    <t>Basic Earnings (Loss) per Common Share:</t>
  </si>
  <si>
    <t>Distributed earnings to common shares</t>
  </si>
  <si>
    <t>Distributed earnings to participating securities</t>
  </si>
  <si>
    <t>Total distributed earnings</t>
  </si>
  <si>
    <t>Undistributed loss allocable to common shares</t>
  </si>
  <si>
    <t>Undistributed earnings allocable to participating securities</t>
  </si>
  <si>
    <t>Total undistributed loss</t>
  </si>
  <si>
    <t>Loss to common shares—basic</t>
  </si>
  <si>
    <t>Basic earnings (loss) per common share</t>
  </si>
  <si>
    <t>Diluted Earnings (Loss) per Common Share:</t>
  </si>
  <si>
    <t>Undistributed earnings allocated to participating securities</t>
  </si>
  <si>
    <t>Undistributed earnings reallocated to participating securities</t>
  </si>
  <si>
    <t>Loss to common shares—diluted</t>
  </si>
  <si>
    <t>Dilutive effect of stock options</t>
  </si>
  <si>
    <t>Weighted average common shares outstanding— dilutive</t>
  </si>
  <si>
    <t>Diluted earnings (loss) per common share</t>
  </si>
  <si>
    <t>Earnings Per Common Share - Additional Information (Detail) - shares</t>
  </si>
  <si>
    <t>Antidilutive Securities Excluded from Computation of Earnings Per Share [Line Items]</t>
  </si>
  <si>
    <t>Common stock equivalents related to stock options that were anti-dilutive and excluded from diluted net income per share</t>
  </si>
  <si>
    <t>Higher Than Average Market Price [Member]</t>
  </si>
  <si>
    <t>Trade Accounts Receivable and Allowance for Doubtful Accounts - Summary of Trade Accounts Receivable (Detail) - USD ($) $ in Thousands</t>
  </si>
  <si>
    <t>Accounts Receivable Net Current [Abstract]</t>
  </si>
  <si>
    <t>Allowance for doubtful accounts</t>
  </si>
  <si>
    <t>Unpaid deferred revenue included in trade accounts receivable</t>
  </si>
  <si>
    <t>Trade Accounts Receivable and Allowance for Doubtful Accounts - Additional Information (Detail) $ in Thousands</t>
  </si>
  <si>
    <t>4 Months Ended</t>
  </si>
  <si>
    <t>Jan. 31, 2018USD ($)</t>
  </si>
  <si>
    <t>Dec. 31, 2017USD ($)Installment</t>
  </si>
  <si>
    <t>Concentration Risk [Line Items]</t>
  </si>
  <si>
    <t>Revenue recognized from upfront license fee</t>
  </si>
  <si>
    <t>Payments received in number of equal installments | Installment</t>
  </si>
  <si>
    <t>Upfront license fee remained in accounts receivable</t>
  </si>
  <si>
    <t>Subsequent Event [member]</t>
  </si>
  <si>
    <t>Payment received as license fees</t>
  </si>
  <si>
    <t>Accounts Receivable [Member] | Minimum [Member] | Credit Concentration Risk [Member]</t>
  </si>
  <si>
    <t>Percentage of trade accounts receivable of major customers</t>
  </si>
  <si>
    <t>Trade Accounts Receivable and Allowance for Doubtful Accounts - Customers Who Accounted for 10% or More of Trade Accounts Receivable, Net (Detail)</t>
  </si>
  <si>
    <t>Accounts Receivable [Member] | Credit Concentration Risk [Member] | Central Banks [Member]</t>
  </si>
  <si>
    <t>47.00%</t>
  </si>
  <si>
    <t>Property and Equipment - Additional Information (Detail)</t>
  </si>
  <si>
    <t>Minimum [Member]</t>
  </si>
  <si>
    <t>Property, Plant and Equipment [Line Items]</t>
  </si>
  <si>
    <t>Estimated useful lives of the assets</t>
  </si>
  <si>
    <t>2 years</t>
  </si>
  <si>
    <t>Maximum [Member]</t>
  </si>
  <si>
    <t>Property and Equipment - Depreciation and Amortization on Property and Equipment Using the Straight-Line Method (Detail) - USD ($) $ in Thousands</t>
  </si>
  <si>
    <t>Office furniture and fixtures</t>
  </si>
  <si>
    <t>Software</t>
  </si>
  <si>
    <t>Equipment</t>
  </si>
  <si>
    <t>Leasehold improvements</t>
  </si>
  <si>
    <t>Gross property and equipment</t>
  </si>
  <si>
    <t>Less accumulated depreciation and amortization</t>
  </si>
  <si>
    <t>Property and Equipment - Future Minimum Lease Payments under Non-Cancelable Operating Leases (Detail) $ in Thousands</t>
  </si>
  <si>
    <t>Operating Leases Future Minimum Payments Due [Abstract]</t>
  </si>
  <si>
    <t>Thereafter</t>
  </si>
  <si>
    <t>Total minimum lease payments</t>
  </si>
  <si>
    <t>Property and Equipment - Operating Leases Rent Expense (Detail) - USD ($) $ in Thousands</t>
  </si>
  <si>
    <t>Operating Leases Rent Expense [Abstract]</t>
  </si>
  <si>
    <t>Rent expense</t>
  </si>
  <si>
    <t>Intangibles - Additional Information (Detail) - USD ($)</t>
  </si>
  <si>
    <t>Finite-Lived Intangible Assets [Line Items]</t>
  </si>
  <si>
    <t>Impairment charges on intangible</t>
  </si>
  <si>
    <t>Capitalized Patent Costs [Member]</t>
  </si>
  <si>
    <t>Estimated useful life</t>
  </si>
  <si>
    <t>Intangibles - Amortization of Intangible Assets Acquired (Detail) - USD ($) $ in Thousands</t>
  </si>
  <si>
    <t>Intangible assets acquired:</t>
  </si>
  <si>
    <t>Gross intangible assets</t>
  </si>
  <si>
    <t>Accumulated amortization</t>
  </si>
  <si>
    <t>Capitalized Patent Costs [Member] | Minimum [Member]</t>
  </si>
  <si>
    <t>Capitalized Patent Costs [Member] | Maximum [Member]</t>
  </si>
  <si>
    <t>20 years</t>
  </si>
  <si>
    <t>Purchased Patents and Intellectual Property [Member]</t>
  </si>
  <si>
    <t>Intangible assets amount</t>
  </si>
  <si>
    <t>Purchased Patents and Intellectual Property [Member] | Minimum [Member]</t>
  </si>
  <si>
    <t>Purchased Patents and Intellectual Property [Member] | Maximum [Member]</t>
  </si>
  <si>
    <t>Existing Technology [Member]</t>
  </si>
  <si>
    <t>5 years</t>
  </si>
  <si>
    <t>Customer Relationships [Member]</t>
  </si>
  <si>
    <t>7 years</t>
  </si>
  <si>
    <t>Backlog [Member]</t>
  </si>
  <si>
    <t>Tradenames [Member]</t>
  </si>
  <si>
    <t>Non-solicitation Agreements [Member]</t>
  </si>
  <si>
    <t>Intangibles - Amortization Expense on Intangible Assets (Detail) - USD ($) $ in Thousands</t>
  </si>
  <si>
    <t>Amortization expense</t>
  </si>
  <si>
    <t>Intangibles - Estimated Future Aggregate Amortization Expense (Detail) $ in Thousands</t>
  </si>
  <si>
    <t>Finite-Lived Intangible Assets, Net, Amortization Expense, Fiscal Year Maturity [Abstract]</t>
  </si>
  <si>
    <t>Shareholders' Equity - Additional Information (Detail) - USD ($)</t>
  </si>
  <si>
    <t>1 Months Ended</t>
  </si>
  <si>
    <t>Nov. 30, 2017</t>
  </si>
  <si>
    <t>Aug. 31, 2016</t>
  </si>
  <si>
    <t>Jun. 30, 2008</t>
  </si>
  <si>
    <t>Shareholders Equity [Line Items]</t>
  </si>
  <si>
    <t>Discount on common stock</t>
  </si>
  <si>
    <t>Underwriter fees</t>
  </si>
  <si>
    <t>Stock-based compensation plans, number of additional shares authorized for future grants</t>
  </si>
  <si>
    <t>Closing price per share of Digimarc common stock</t>
  </si>
  <si>
    <t>Issuance of common stock</t>
  </si>
  <si>
    <t>Common stock price per share</t>
  </si>
  <si>
    <t>Cash proceeds from sale of common stock</t>
  </si>
  <si>
    <t>Stock issuance cost</t>
  </si>
  <si>
    <t>Common Stock [Member] | Stock Incentive Plan [Member]</t>
  </si>
  <si>
    <t>Authorized shares of Series A Redeemable Nonvoting Preferred stock</t>
  </si>
  <si>
    <t>Over Allotment Option [Member] | Common Stock [Member]</t>
  </si>
  <si>
    <t>Series A Preferred Stock [Member]</t>
  </si>
  <si>
    <t>Series A Preferred redeemable stated fair value</t>
  </si>
  <si>
    <t>Series A Preferred stock dividend rights</t>
  </si>
  <si>
    <t>Series A Preferred stock undistributed earnings</t>
  </si>
  <si>
    <t>Shareholders' Equity - Reconciliation of Outstanding Balance of Stock Options (Detail) - USD ($) $ / shares in Units, $ in Thousands</t>
  </si>
  <si>
    <t>Options, Outstanding at beginning</t>
  </si>
  <si>
    <t>Options, Granted</t>
  </si>
  <si>
    <t>Options, Exercised</t>
  </si>
  <si>
    <t>Options, Forfeited or expired</t>
  </si>
  <si>
    <t>Options, Outstanding at ending</t>
  </si>
  <si>
    <t>Options, Exercisable at ending</t>
  </si>
  <si>
    <t>Options, Unvested at ending</t>
  </si>
  <si>
    <t>Weighted Average Exercise Price, Outstanding at beginning</t>
  </si>
  <si>
    <t>Weighted Average Exercise Price, Granted</t>
  </si>
  <si>
    <t>Weighted Average Exercise Price, Exercised</t>
  </si>
  <si>
    <t>Weighted Average Exercise Price, Forfeited or expired</t>
  </si>
  <si>
    <t>Weighted Average Exercise Price, Outstanding at ending</t>
  </si>
  <si>
    <t>Weighted Average Exercise Price, Exercisable at ending</t>
  </si>
  <si>
    <t>Weighted Average Exercise Price, Unvested at ending</t>
  </si>
  <si>
    <t>Weighted Average Grant Date Fair Value, Outstanding at beginning</t>
  </si>
  <si>
    <t>Weighted Average Grant Date Fair Value, Granted</t>
  </si>
  <si>
    <t>Weighted Average Grant Date Fair Value, Exercised</t>
  </si>
  <si>
    <t>Weighted Average Grant Date Fair Value, Forfeited or expired</t>
  </si>
  <si>
    <t>Weighted Average Grant Date Fair Value, Outstanding at ending</t>
  </si>
  <si>
    <t>Aggregate Intrinsic Value, Outstanding</t>
  </si>
  <si>
    <t>Aggregate Intrinsic Value, Exercisable</t>
  </si>
  <si>
    <t>Aggregate Intrinsic Value, Unvested</t>
  </si>
  <si>
    <t>Shareholders' Equity - Summary of Information about Stock Options Outstanding (Detail) shares in Thousands</t>
  </si>
  <si>
    <t>Dec. 31, 2017$ / sharesshares</t>
  </si>
  <si>
    <t>Share-based Compensation, Shares Authorized under Stock Option Plans, Exercise Price Range [Line Items]</t>
  </si>
  <si>
    <t>Exercise Price, Lower Range Limit</t>
  </si>
  <si>
    <t>Exercise Price, Upper Range Limit</t>
  </si>
  <si>
    <t>Number Outstanding | shares</t>
  </si>
  <si>
    <t>Remaining Contractual Life (Years), Outstanding</t>
  </si>
  <si>
    <t>5 years 4 months 13 days</t>
  </si>
  <si>
    <t>Weighted Average Price, Outstanding</t>
  </si>
  <si>
    <t>Number Exercisable | shares</t>
  </si>
  <si>
    <t>Remaining Contractual Life (Years), Exercisable</t>
  </si>
  <si>
    <t>Weighted Average Price, Exercisable</t>
  </si>
  <si>
    <t>Exercise Price $9.64 - $9.91 [Member]</t>
  </si>
  <si>
    <t>11 months 19 days</t>
  </si>
  <si>
    <t>Exercise Price $14.99 - $18.01 [Member]</t>
  </si>
  <si>
    <t>2 years 1 month 9 days</t>
  </si>
  <si>
    <t>Exercise Price $27.61 - $30.50 [Member]</t>
  </si>
  <si>
    <t>6 years 9 months 14 days</t>
  </si>
  <si>
    <t>4 years 10 days</t>
  </si>
  <si>
    <t>Shareholders' Equity - Reconciliation of Unvested Balance of Restricted Stock (Detail) - Restricted Stock [Member] - $ / shares shares in Thousands</t>
  </si>
  <si>
    <t>Number of Shares</t>
  </si>
  <si>
    <t>Unvested, beginning balance</t>
  </si>
  <si>
    <t>Granted</t>
  </si>
  <si>
    <t>Vested</t>
  </si>
  <si>
    <t>Forfeited</t>
  </si>
  <si>
    <t>Unvested, ending balance</t>
  </si>
  <si>
    <t>Weighted Average Grant Date Fair Value</t>
  </si>
  <si>
    <t>Shareholders' Equity - Fair Value of Restricted Stock Awards Vested (Detail) - USD ($) $ in Thousands</t>
  </si>
  <si>
    <t>Fair value of restricted stock awards vested</t>
  </si>
  <si>
    <t>Defined Contribution Plan - Additional Information (Detail)</t>
  </si>
  <si>
    <t>Employees may contribute their pay to the Plan</t>
  </si>
  <si>
    <t>75.00%</t>
  </si>
  <si>
    <t>Defined Contribution Plan - Statement of Company Made Matching Contributions (Detail) - USD ($) $ in Thousands</t>
  </si>
  <si>
    <t>Matching contributions</t>
  </si>
  <si>
    <t>Joint Venture and Related Party Transactions - Additional Information (Detail)</t>
  </si>
  <si>
    <t>55 Months Ended</t>
  </si>
  <si>
    <t>Jun. 30, 2009JointVenture</t>
  </si>
  <si>
    <t>Dec. 31, 2016USD ($)</t>
  </si>
  <si>
    <t>Dec. 31, 2015USD ($)</t>
  </si>
  <si>
    <t>Jan. 31, 2014USD ($)</t>
  </si>
  <si>
    <t>Related Party Transaction [Line Items]</t>
  </si>
  <si>
    <t>Number of joint venture agreements | JointVenture</t>
  </si>
  <si>
    <t>License agreement payment</t>
  </si>
  <si>
    <t>TVaura LLC [Member]</t>
  </si>
  <si>
    <t>Equity method investment, ownership percentage</t>
  </si>
  <si>
    <t>51.00%</t>
  </si>
  <si>
    <t>Investment in joint venture</t>
  </si>
  <si>
    <t>Joint ventures revenue or expenses</t>
  </si>
  <si>
    <t>Joint ventures assets</t>
  </si>
  <si>
    <t>Joint ventures liability</t>
  </si>
  <si>
    <t>49.00%</t>
  </si>
  <si>
    <t>Joint Venture and Related Party Transactions - Summarized Financial Data (Detail) - USD ($) $ in Thousands</t>
  </si>
  <si>
    <t>Current assets</t>
  </si>
  <si>
    <t>Current liabilities</t>
  </si>
  <si>
    <t>Noncurrent liabilities</t>
  </si>
  <si>
    <t>Revenue</t>
  </si>
  <si>
    <t>Operating expenses</t>
  </si>
  <si>
    <t>Noncurrent assets</t>
  </si>
  <si>
    <t>Net loss from continuing operations</t>
  </si>
  <si>
    <t>The Company's pro-rata share—net loss</t>
  </si>
  <si>
    <t>The Company's loss on investment</t>
  </si>
  <si>
    <t>Income Taxes - Additional Information (Detail) - USD ($) $ in Thousands</t>
  </si>
  <si>
    <t>Dec. 31, 2018</t>
  </si>
  <si>
    <t>Income Tax Disclosure [Line Items]</t>
  </si>
  <si>
    <t>Effective tax rate</t>
  </si>
  <si>
    <t>1.00%</t>
  </si>
  <si>
    <t>Change in valuation allowance</t>
  </si>
  <si>
    <t>Tax rate</t>
  </si>
  <si>
    <t>34.00%</t>
  </si>
  <si>
    <t>Deferred tax assets, valuation allowance</t>
  </si>
  <si>
    <t>Federal net operating loss carry-forwards</t>
  </si>
  <si>
    <t>State net operating loss carry-forwards</t>
  </si>
  <si>
    <t>Minimum maturity period for federal net operating loss carry-forward</t>
  </si>
  <si>
    <t>Maximum maturity period for federal net operating loss carry-forward</t>
  </si>
  <si>
    <t>Minimum maturity period for state net operating loss carry-forward</t>
  </si>
  <si>
    <t>Maximum maturity period for state net operating loss carry-forward</t>
  </si>
  <si>
    <t>Federal research and experimental tax credits</t>
  </si>
  <si>
    <t>State research and experimental tax credits</t>
  </si>
  <si>
    <t>Minimum maturity period for federal research and experimental tax credit carry-forward</t>
  </si>
  <si>
    <t>Maximum maturity period for federal research and experimental tax credit carry-forward</t>
  </si>
  <si>
    <t>Minimum maturity period for state research and experimental tax credit carry-forward</t>
  </si>
  <si>
    <t>Maximum maturity period for state research and experimental tax credit carry-forward</t>
  </si>
  <si>
    <t>Accrued interest and penalties associated with uncertain tax positions</t>
  </si>
  <si>
    <t>Scenario Forecast [Member]</t>
  </si>
  <si>
    <t>21.00%</t>
  </si>
  <si>
    <t>Income Taxes - Components of Tax Provision (Benefit) Allocated to Continuing Operations (Detail) - USD ($) $ in Thousands</t>
  </si>
  <si>
    <t>Current:</t>
  </si>
  <si>
    <t>Federal</t>
  </si>
  <si>
    <t>State</t>
  </si>
  <si>
    <t>Foreign</t>
  </si>
  <si>
    <t>Sub-total</t>
  </si>
  <si>
    <t>Deferred:</t>
  </si>
  <si>
    <t>Total tax provision (benefit)</t>
  </si>
  <si>
    <t>Income Taxes - Reconciliation of Statutory Federal Income Tax Rate to Effective Income Tax Rate (Detail) - USD ($) $ in Thousands</t>
  </si>
  <si>
    <t>Income taxes computed at statutory rates</t>
  </si>
  <si>
    <t>Increases (decreases) resulting from:</t>
  </si>
  <si>
    <t>State income taxes, net of federal tax benefit</t>
  </si>
  <si>
    <t>Impact of federal graduated rates</t>
  </si>
  <si>
    <t>Federal and state research and experimentation credits</t>
  </si>
  <si>
    <t>Impact of expired tax positions</t>
  </si>
  <si>
    <t>Impact of recent U.S. tax reform</t>
  </si>
  <si>
    <t>Other</t>
  </si>
  <si>
    <t>Income taxes computed at statutory rates, Percentage</t>
  </si>
  <si>
    <t>State income taxes, net of federal tax benefit, Percentage</t>
  </si>
  <si>
    <t>6.00%</t>
  </si>
  <si>
    <t>7.00%</t>
  </si>
  <si>
    <t>Impact of federal graduated rates, Percentage</t>
  </si>
  <si>
    <t>Federal and state research and experimentation credits, Percentage</t>
  </si>
  <si>
    <t>4.00%</t>
  </si>
  <si>
    <t>Change in valuation allowance, Percentage</t>
  </si>
  <si>
    <t>(5.00%)</t>
  </si>
  <si>
    <t>(44.00%)</t>
  </si>
  <si>
    <t>(45.00%)</t>
  </si>
  <si>
    <t>Impact of expired tax positions, Percentage</t>
  </si>
  <si>
    <t>Impact of recent U.S. tax reform, Percentage</t>
  </si>
  <si>
    <t>(40.00%)</t>
  </si>
  <si>
    <t>Other, Percentage</t>
  </si>
  <si>
    <t>2.00%</t>
  </si>
  <si>
    <t>(1.00%)</t>
  </si>
  <si>
    <t>Total, Percentage</t>
  </si>
  <si>
    <t>Income Taxes - Components of Deferred Tax Assets and Deferred Tax Liabilities (Detail) - USD ($) $ in Thousands</t>
  </si>
  <si>
    <t>Deferred tax assets:</t>
  </si>
  <si>
    <t>Stock based compensation</t>
  </si>
  <si>
    <t>Federal and state net operating losses</t>
  </si>
  <si>
    <t>Accrued compensation</t>
  </si>
  <si>
    <t>Deferred rent</t>
  </si>
  <si>
    <t>Federal and state research and experimentation credit</t>
  </si>
  <si>
    <t>AMT credit</t>
  </si>
  <si>
    <t>Intangible asset differences</t>
  </si>
  <si>
    <t>Total gross deferred tax assets</t>
  </si>
  <si>
    <t>Less valuation allowance</t>
  </si>
  <si>
    <t>Net deferred tax assets</t>
  </si>
  <si>
    <t>Deferred tax liabilities:</t>
  </si>
  <si>
    <t>Patent expenditures</t>
  </si>
  <si>
    <t>Fixed asset differences</t>
  </si>
  <si>
    <t>Total gross deferred tax liabilities</t>
  </si>
  <si>
    <t>Total net deferred tax assets</t>
  </si>
  <si>
    <t>Income Taxes - Summary of Reconciliation of Uncertain Tax Positions (Detail) - USD ($) $ in Thousands</t>
  </si>
  <si>
    <t>Reconciliation of Unrecognized Tax Benefits, Excluding Amounts Pertaining to Examined Tax Returns [Roll Forward]</t>
  </si>
  <si>
    <t>Beginning balance</t>
  </si>
  <si>
    <t>Addition for current year tax positions</t>
  </si>
  <si>
    <t>Addition for prior year tax positions</t>
  </si>
  <si>
    <t>Reduction for prior year positions</t>
  </si>
  <si>
    <t>Reduction for prior year positions resolved during the current year</t>
  </si>
  <si>
    <t>Ending balance</t>
  </si>
  <si>
    <t>Quarterly Financial Information - Schedule of Quarterly Financial Information (Detail) - USD ($) $ / shares in Units, shares in Thousands, $ in Thousands</t>
  </si>
  <si>
    <t>Income Statement [Abstract]</t>
  </si>
  <si>
    <t>Service revenue</t>
  </si>
  <si>
    <t>Subscription revenue</t>
  </si>
  <si>
    <t>License revenue</t>
  </si>
  <si>
    <t>Total cost revenue</t>
  </si>
  <si>
    <t>Gross profit percent, service revenue</t>
  </si>
  <si>
    <t>56.00%</t>
  </si>
  <si>
    <t>54.00%</t>
  </si>
  <si>
    <t>Gross profit percent, subscription revenue</t>
  </si>
  <si>
    <t>58.00%</t>
  </si>
  <si>
    <t>53.00%</t>
  </si>
  <si>
    <t>61.00%</t>
  </si>
  <si>
    <t>60.00%</t>
  </si>
  <si>
    <t>Gross profit percent, license revenue</t>
  </si>
  <si>
    <t>74.00%</t>
  </si>
  <si>
    <t>97.00%</t>
  </si>
  <si>
    <t>87.00%</t>
  </si>
  <si>
    <t>88.00%</t>
  </si>
  <si>
    <t>85.00%</t>
  </si>
  <si>
    <t>89.00%</t>
  </si>
  <si>
    <t>Gross profit percent, total</t>
  </si>
  <si>
    <t>76.00%</t>
  </si>
  <si>
    <t>Quarterly Financial Information - Schedule of Quarterly Financial Information (Parenthetical) (Detail) $ in Thousands</t>
  </si>
  <si>
    <t>Selected Quarterly Financial Information [Line Items]</t>
  </si>
  <si>
    <t>Upfront license fe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3823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859284</v>
      </c>
    </row>
    <row r="18" spans="1:4">
      <c r="A18" s="4" t="s">
        <v>30</v>
      </c>
      <c r="D18" s="6" t="n">
        <v>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823</v>
      </c>
      <c r="C3" s="6" t="n">
        <v>11638</v>
      </c>
    </row>
    <row r="4" spans="1:3">
      <c r="A4" s="4" t="s">
        <v>35</v>
      </c>
      <c r="B4" s="5" t="n">
        <v>26915</v>
      </c>
      <c r="C4" s="5" t="n">
        <v>44496</v>
      </c>
    </row>
    <row r="5" spans="1:3">
      <c r="A5" s="4" t="s">
        <v>36</v>
      </c>
      <c r="B5" s="5" t="n">
        <v>6404</v>
      </c>
      <c r="C5" s="5" t="n">
        <v>5078</v>
      </c>
    </row>
    <row r="6" spans="1:3">
      <c r="A6" s="4" t="s">
        <v>37</v>
      </c>
      <c r="B6" s="5" t="n">
        <v>2171</v>
      </c>
      <c r="C6" s="5" t="n">
        <v>1695</v>
      </c>
    </row>
    <row r="7" spans="1:3">
      <c r="A7" s="4" t="s">
        <v>38</v>
      </c>
      <c r="B7" s="5" t="n">
        <v>76313</v>
      </c>
      <c r="C7" s="5" t="n">
        <v>62907</v>
      </c>
    </row>
    <row r="8" spans="1:3">
      <c r="A8" s="4" t="s">
        <v>35</v>
      </c>
      <c r="B8" s="5" t="n">
        <v>0</v>
      </c>
      <c r="C8" s="5" t="n">
        <v>4392</v>
      </c>
    </row>
    <row r="9" spans="1:3">
      <c r="A9" s="4" t="s">
        <v>39</v>
      </c>
      <c r="B9" s="5" t="n">
        <v>4236</v>
      </c>
      <c r="C9" s="5" t="n">
        <v>3570</v>
      </c>
    </row>
    <row r="10" spans="1:3">
      <c r="A10" s="4" t="s">
        <v>40</v>
      </c>
      <c r="B10" s="5" t="n">
        <v>6381</v>
      </c>
      <c r="C10" s="5" t="n">
        <v>6422</v>
      </c>
    </row>
    <row r="11" spans="1:3">
      <c r="A11" s="4" t="s">
        <v>41</v>
      </c>
      <c r="B11" s="5" t="n">
        <v>1114</v>
      </c>
      <c r="C11" s="5" t="n">
        <v>1114</v>
      </c>
    </row>
    <row r="12" spans="1:3">
      <c r="A12" s="4" t="s">
        <v>42</v>
      </c>
      <c r="B12" s="5" t="n">
        <v>326</v>
      </c>
      <c r="C12" s="5" t="n">
        <v>331</v>
      </c>
    </row>
    <row r="13" spans="1:3">
      <c r="A13" s="4" t="s">
        <v>43</v>
      </c>
      <c r="B13" s="5" t="n">
        <v>88370</v>
      </c>
      <c r="C13" s="5" t="n">
        <v>78736</v>
      </c>
    </row>
    <row r="14" spans="1:3">
      <c r="A14" s="3" t="s">
        <v>44</v>
      </c>
    </row>
    <row r="15" spans="1:3">
      <c r="A15" s="4" t="s">
        <v>45</v>
      </c>
      <c r="B15" s="5" t="n">
        <v>1914</v>
      </c>
      <c r="C15" s="5" t="n">
        <v>1523</v>
      </c>
    </row>
    <row r="16" spans="1:3">
      <c r="A16" s="4" t="s">
        <v>46</v>
      </c>
      <c r="B16" s="5" t="n">
        <v>3124</v>
      </c>
      <c r="C16" s="5" t="n">
        <v>2923</v>
      </c>
    </row>
    <row r="17" spans="1:3">
      <c r="A17" s="4" t="s">
        <v>47</v>
      </c>
      <c r="B17" s="5" t="n">
        <v>5038</v>
      </c>
      <c r="C17" s="5" t="n">
        <v>4446</v>
      </c>
    </row>
    <row r="18" spans="1:3">
      <c r="A18" s="4" t="s">
        <v>48</v>
      </c>
      <c r="B18" s="5" t="n">
        <v>985</v>
      </c>
      <c r="C18" s="5" t="n">
        <v>956</v>
      </c>
    </row>
    <row r="19" spans="1:3">
      <c r="A19" s="4" t="s">
        <v>49</v>
      </c>
      <c r="B19" s="5" t="n">
        <v>6023</v>
      </c>
      <c r="C19" s="5" t="n">
        <v>5402</v>
      </c>
    </row>
    <row r="20" spans="1:3">
      <c r="A20" s="4" t="s">
        <v>50</v>
      </c>
      <c r="B20" s="4" t="s">
        <v>51</v>
      </c>
      <c r="C20" s="4" t="s">
        <v>51</v>
      </c>
    </row>
    <row r="21" spans="1:3">
      <c r="A21" s="3" t="s">
        <v>52</v>
      </c>
    </row>
    <row r="22" spans="1:3">
      <c r="A22" s="4" t="s">
        <v>53</v>
      </c>
      <c r="B22" s="5" t="n">
        <v>50</v>
      </c>
      <c r="C22" s="5" t="n">
        <v>50</v>
      </c>
    </row>
    <row r="23" spans="1:3">
      <c r="A23" s="4" t="s">
        <v>54</v>
      </c>
      <c r="B23" s="5" t="n">
        <v>12</v>
      </c>
      <c r="C23" s="5" t="n">
        <v>11</v>
      </c>
    </row>
    <row r="24" spans="1:3">
      <c r="A24" s="4" t="s">
        <v>55</v>
      </c>
      <c r="B24" s="5" t="n">
        <v>155793</v>
      </c>
      <c r="C24" s="5" t="n">
        <v>120985</v>
      </c>
    </row>
    <row r="25" spans="1:3">
      <c r="A25" s="4" t="s">
        <v>56</v>
      </c>
      <c r="B25" s="5" t="n">
        <v>-73508</v>
      </c>
      <c r="C25" s="5" t="n">
        <v>-47712</v>
      </c>
    </row>
    <row r="26" spans="1:3">
      <c r="A26" s="4" t="s">
        <v>57</v>
      </c>
      <c r="B26" s="5" t="n">
        <v>82347</v>
      </c>
      <c r="C26" s="5" t="n">
        <v>73334</v>
      </c>
    </row>
    <row r="27" spans="1:3">
      <c r="A27" s="4" t="s">
        <v>58</v>
      </c>
      <c r="B27" s="6" t="n">
        <v>88370</v>
      </c>
      <c r="C27" s="6" t="n">
        <v>78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41</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149</v>
      </c>
      <c r="B19" s="4" t="s">
        <v>218</v>
      </c>
    </row>
    <row r="20" spans="1:2">
      <c r="A20" s="4" t="s">
        <v>155</v>
      </c>
      <c r="B20" s="4" t="s">
        <v>219</v>
      </c>
    </row>
    <row r="21" spans="1:2">
      <c r="A21" s="4" t="s">
        <v>179</v>
      </c>
      <c r="B21" s="4" t="s">
        <v>220</v>
      </c>
    </row>
    <row r="22" spans="1:2">
      <c r="A22" s="4" t="s">
        <v>221</v>
      </c>
      <c r="B22" s="4" t="s">
        <v>222</v>
      </c>
    </row>
    <row r="23" spans="1:2">
      <c r="A23" s="4" t="s">
        <v>223</v>
      </c>
      <c r="B23"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5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6</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159</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6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6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71</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v>
      </c>
      <c r="B1" s="2" t="s">
        <v>2</v>
      </c>
      <c r="C1" s="2" t="s">
        <v>32</v>
      </c>
    </row>
    <row r="2" spans="1:3">
      <c r="A2" s="3" t="s">
        <v>60</v>
      </c>
    </row>
    <row r="3" spans="1:3">
      <c r="A3" s="4" t="s">
        <v>61</v>
      </c>
      <c r="B3" s="7" t="n">
        <v>0.001</v>
      </c>
      <c r="C3" s="7" t="n">
        <v>0.001</v>
      </c>
    </row>
    <row r="4" spans="1:3">
      <c r="A4" s="4" t="s">
        <v>62</v>
      </c>
      <c r="B4" s="5" t="n">
        <v>2500</v>
      </c>
      <c r="C4" s="5" t="n">
        <v>2500</v>
      </c>
    </row>
    <row r="5" spans="1:3">
      <c r="A5" s="4" t="s">
        <v>63</v>
      </c>
      <c r="B5" s="5" t="n">
        <v>10</v>
      </c>
      <c r="C5" s="5" t="n">
        <v>10</v>
      </c>
    </row>
    <row r="6" spans="1:3">
      <c r="A6" s="4" t="s">
        <v>64</v>
      </c>
      <c r="B6" s="5" t="n">
        <v>10</v>
      </c>
      <c r="C6" s="5" t="n">
        <v>10</v>
      </c>
    </row>
    <row r="7" spans="1:3">
      <c r="A7" s="4" t="s">
        <v>65</v>
      </c>
      <c r="B7" s="7" t="n">
        <v>0.001</v>
      </c>
      <c r="C7" s="7" t="n">
        <v>0.001</v>
      </c>
    </row>
    <row r="8" spans="1:3">
      <c r="A8" s="4" t="s">
        <v>66</v>
      </c>
      <c r="B8" s="5" t="n">
        <v>50000</v>
      </c>
      <c r="C8" s="5" t="n">
        <v>50000</v>
      </c>
    </row>
    <row r="9" spans="1:3">
      <c r="A9" s="4" t="s">
        <v>67</v>
      </c>
      <c r="B9" s="5" t="n">
        <v>11651</v>
      </c>
      <c r="C9" s="5" t="n">
        <v>10523</v>
      </c>
    </row>
    <row r="10" spans="1:3">
      <c r="A10" s="4" t="s">
        <v>68</v>
      </c>
      <c r="B10" s="5" t="n">
        <v>11651</v>
      </c>
      <c r="C10" s="5" t="n">
        <v>10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174</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4" t="s">
        <v>27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0</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186</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94</v>
      </c>
      <c r="B1" s="2" t="s">
        <v>295</v>
      </c>
      <c r="D1" s="2" t="s">
        <v>1</v>
      </c>
    </row>
    <row r="2" spans="1:5">
      <c r="B2" s="2" t="s">
        <v>4</v>
      </c>
      <c r="C2" s="2" t="s">
        <v>296</v>
      </c>
      <c r="D2" s="2" t="s">
        <v>2</v>
      </c>
      <c r="E2" s="2" t="s">
        <v>32</v>
      </c>
    </row>
    <row r="3" spans="1:5">
      <c r="A3" s="3" t="s">
        <v>297</v>
      </c>
    </row>
    <row r="4" spans="1:5">
      <c r="A4" s="4" t="s">
        <v>298</v>
      </c>
      <c r="D4" s="4" t="s">
        <v>299</v>
      </c>
    </row>
    <row r="5" spans="1:5">
      <c r="A5" s="4" t="s">
        <v>300</v>
      </c>
      <c r="D5" s="6" t="n">
        <v>39761000</v>
      </c>
      <c r="E5" s="6" t="n">
        <v>10881000</v>
      </c>
    </row>
    <row r="6" spans="1:5">
      <c r="A6" s="4" t="s">
        <v>301</v>
      </c>
      <c r="D6" s="4" t="s">
        <v>302</v>
      </c>
    </row>
    <row r="7" spans="1:5">
      <c r="A7" s="4" t="s">
        <v>303</v>
      </c>
      <c r="D7" s="6" t="n">
        <v>0</v>
      </c>
    </row>
    <row r="8" spans="1:5">
      <c r="A8" s="4" t="s">
        <v>304</v>
      </c>
      <c r="D8" s="4" t="s">
        <v>305</v>
      </c>
    </row>
    <row r="9" spans="1:5">
      <c r="A9" s="4" t="s">
        <v>306</v>
      </c>
      <c r="D9" s="4" t="s">
        <v>307</v>
      </c>
    </row>
    <row r="10" spans="1:5">
      <c r="A10" s="4" t="s">
        <v>308</v>
      </c>
      <c r="D10" s="6" t="n">
        <v>1000000</v>
      </c>
    </row>
    <row r="11" spans="1:5">
      <c r="A11" s="4" t="s">
        <v>309</v>
      </c>
      <c r="D11" s="4" t="s">
        <v>310</v>
      </c>
    </row>
    <row r="12" spans="1:5">
      <c r="A12" s="4" t="s">
        <v>311</v>
      </c>
      <c r="D12" s="4" t="s">
        <v>312</v>
      </c>
    </row>
    <row r="13" spans="1:5">
      <c r="A13" s="4" t="s">
        <v>313</v>
      </c>
      <c r="D13" s="6" t="n">
        <v>15000000</v>
      </c>
    </row>
    <row r="14" spans="1:5">
      <c r="A14" s="4" t="s">
        <v>314</v>
      </c>
      <c r="D14" s="4" t="s">
        <v>315</v>
      </c>
    </row>
    <row r="15" spans="1:5">
      <c r="A15" s="4" t="s">
        <v>316</v>
      </c>
      <c r="B15" s="6" t="n">
        <v>0</v>
      </c>
      <c r="C15" s="6" t="n">
        <v>0</v>
      </c>
    </row>
    <row r="16" spans="1:5">
      <c r="A16" s="4" t="s">
        <v>317</v>
      </c>
      <c r="D16" s="4" t="s">
        <v>318</v>
      </c>
    </row>
    <row r="17" spans="1:5">
      <c r="A17" s="4" t="s">
        <v>319</v>
      </c>
    </row>
    <row r="18" spans="1:5">
      <c r="A18" s="3" t="s">
        <v>297</v>
      </c>
    </row>
    <row r="19" spans="1:5">
      <c r="A19" s="4" t="s">
        <v>320</v>
      </c>
      <c r="E19" s="6" t="n">
        <v>6219000</v>
      </c>
    </row>
    <row r="20" spans="1:5">
      <c r="A20" s="4" t="s">
        <v>321</v>
      </c>
    </row>
    <row r="21" spans="1:5">
      <c r="A21" s="3" t="s">
        <v>297</v>
      </c>
    </row>
    <row r="22" spans="1:5">
      <c r="A22" s="4" t="s">
        <v>322</v>
      </c>
      <c r="D22" s="6" t="n">
        <v>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3" t="s">
        <v>324</v>
      </c>
    </row>
    <row r="3" spans="1:3">
      <c r="A3" s="4" t="s">
        <v>96</v>
      </c>
      <c r="B3" s="6" t="n">
        <v>66676</v>
      </c>
    </row>
    <row r="4" spans="1:3">
      <c r="A4" s="4" t="s">
        <v>325</v>
      </c>
    </row>
    <row r="5" spans="1:3">
      <c r="A5" s="3" t="s">
        <v>324</v>
      </c>
    </row>
    <row r="6" spans="1:3">
      <c r="A6" s="4" t="s">
        <v>96</v>
      </c>
      <c r="B6" s="5" t="n">
        <v>66676</v>
      </c>
      <c r="C6" s="6" t="n">
        <v>59769</v>
      </c>
    </row>
    <row r="7" spans="1:3">
      <c r="A7" s="4" t="s">
        <v>326</v>
      </c>
    </row>
    <row r="8" spans="1:3">
      <c r="A8" s="3" t="s">
        <v>324</v>
      </c>
    </row>
    <row r="9" spans="1:3">
      <c r="A9" s="4" t="s">
        <v>96</v>
      </c>
      <c r="C9" s="5" t="n">
        <v>6716</v>
      </c>
    </row>
    <row r="10" spans="1:3">
      <c r="A10" s="4" t="s">
        <v>327</v>
      </c>
    </row>
    <row r="11" spans="1:3">
      <c r="A11" s="3" t="s">
        <v>324</v>
      </c>
    </row>
    <row r="12" spans="1:3">
      <c r="A12" s="4" t="s">
        <v>96</v>
      </c>
      <c r="B12" s="5" t="n">
        <v>2197</v>
      </c>
      <c r="C12" s="5" t="n">
        <v>1218</v>
      </c>
    </row>
    <row r="13" spans="1:3">
      <c r="A13" s="4" t="s">
        <v>328</v>
      </c>
    </row>
    <row r="14" spans="1:3">
      <c r="A14" s="3" t="s">
        <v>324</v>
      </c>
    </row>
    <row r="15" spans="1:3">
      <c r="A15" s="4" t="s">
        <v>96</v>
      </c>
      <c r="B15" s="5" t="n">
        <v>49834</v>
      </c>
      <c r="C15" s="5" t="n">
        <v>16757</v>
      </c>
    </row>
    <row r="16" spans="1:3">
      <c r="A16" s="4" t="s">
        <v>329</v>
      </c>
    </row>
    <row r="17" spans="1:3">
      <c r="A17" s="3" t="s">
        <v>324</v>
      </c>
    </row>
    <row r="18" spans="1:3">
      <c r="A18" s="4" t="s">
        <v>96</v>
      </c>
      <c r="B18" s="5" t="n">
        <v>10715</v>
      </c>
      <c r="C18" s="5" t="n">
        <v>16810</v>
      </c>
    </row>
    <row r="19" spans="1:3">
      <c r="A19" s="4" t="s">
        <v>330</v>
      </c>
    </row>
    <row r="20" spans="1:3">
      <c r="A20" s="3" t="s">
        <v>324</v>
      </c>
    </row>
    <row r="21" spans="1:3">
      <c r="A21" s="4" t="s">
        <v>96</v>
      </c>
      <c r="B21" s="5" t="n">
        <v>1934</v>
      </c>
      <c r="C21" s="5" t="n">
        <v>15753</v>
      </c>
    </row>
    <row r="22" spans="1:3">
      <c r="A22" s="4" t="s">
        <v>331</v>
      </c>
    </row>
    <row r="23" spans="1:3">
      <c r="A23" s="3" t="s">
        <v>324</v>
      </c>
    </row>
    <row r="24" spans="1:3">
      <c r="A24" s="4" t="s">
        <v>96</v>
      </c>
      <c r="B24" s="5" t="n">
        <v>1996</v>
      </c>
      <c r="C24" s="5" t="n">
        <v>2515</v>
      </c>
    </row>
    <row r="25" spans="1:3">
      <c r="A25" s="4" t="s">
        <v>332</v>
      </c>
    </row>
    <row r="26" spans="1:3">
      <c r="A26" s="3" t="s">
        <v>324</v>
      </c>
    </row>
    <row r="27" spans="1:3">
      <c r="A27" s="4" t="s">
        <v>96</v>
      </c>
      <c r="B27" s="5" t="n">
        <v>2197</v>
      </c>
      <c r="C27" s="5" t="n">
        <v>1218</v>
      </c>
    </row>
    <row r="28" spans="1:3">
      <c r="A28" s="4" t="s">
        <v>333</v>
      </c>
    </row>
    <row r="29" spans="1:3">
      <c r="A29" s="3" t="s">
        <v>324</v>
      </c>
    </row>
    <row r="30" spans="1:3">
      <c r="A30" s="4" t="s">
        <v>96</v>
      </c>
      <c r="C30" s="5" t="n">
        <v>0</v>
      </c>
    </row>
    <row r="31" spans="1:3">
      <c r="A31" s="4" t="s">
        <v>334</v>
      </c>
    </row>
    <row r="32" spans="1:3">
      <c r="A32" s="3" t="s">
        <v>324</v>
      </c>
    </row>
    <row r="33" spans="1:3">
      <c r="A33" s="4" t="s">
        <v>96</v>
      </c>
      <c r="B33" s="5" t="n">
        <v>2197</v>
      </c>
      <c r="C33" s="5" t="n">
        <v>1218</v>
      </c>
    </row>
    <row r="34" spans="1:3">
      <c r="A34" s="4" t="s">
        <v>335</v>
      </c>
    </row>
    <row r="35" spans="1:3">
      <c r="A35" s="3" t="s">
        <v>324</v>
      </c>
    </row>
    <row r="36" spans="1:3">
      <c r="A36" s="4" t="s">
        <v>96</v>
      </c>
      <c r="B36" s="5" t="n">
        <v>0</v>
      </c>
      <c r="C36" s="5" t="n">
        <v>0</v>
      </c>
    </row>
    <row r="37" spans="1:3">
      <c r="A37" s="4" t="s">
        <v>336</v>
      </c>
    </row>
    <row r="38" spans="1:3">
      <c r="A38" s="3" t="s">
        <v>324</v>
      </c>
    </row>
    <row r="39" spans="1:3">
      <c r="A39" s="4" t="s">
        <v>96</v>
      </c>
      <c r="B39" s="5" t="n">
        <v>0</v>
      </c>
      <c r="C39" s="5" t="n">
        <v>0</v>
      </c>
    </row>
    <row r="40" spans="1:3">
      <c r="A40" s="4" t="s">
        <v>337</v>
      </c>
    </row>
    <row r="41" spans="1:3">
      <c r="A41" s="3" t="s">
        <v>324</v>
      </c>
    </row>
    <row r="42" spans="1:3">
      <c r="A42" s="4" t="s">
        <v>96</v>
      </c>
      <c r="B42" s="5" t="n">
        <v>0</v>
      </c>
      <c r="C42" s="5" t="n">
        <v>0</v>
      </c>
    </row>
    <row r="43" spans="1:3">
      <c r="A43" s="4" t="s">
        <v>338</v>
      </c>
    </row>
    <row r="44" spans="1:3">
      <c r="A44" s="3" t="s">
        <v>324</v>
      </c>
    </row>
    <row r="45" spans="1:3">
      <c r="A45" s="4" t="s">
        <v>96</v>
      </c>
      <c r="B45" s="5" t="n">
        <v>0</v>
      </c>
      <c r="C45" s="5" t="n">
        <v>0</v>
      </c>
    </row>
    <row r="46" spans="1:3">
      <c r="A46" s="4" t="s">
        <v>339</v>
      </c>
    </row>
    <row r="47" spans="1:3">
      <c r="A47" s="3" t="s">
        <v>324</v>
      </c>
    </row>
    <row r="48" spans="1:3">
      <c r="A48" s="4" t="s">
        <v>96</v>
      </c>
      <c r="B48" s="5" t="n">
        <v>64479</v>
      </c>
      <c r="C48" s="5" t="n">
        <v>58551</v>
      </c>
    </row>
    <row r="49" spans="1:3">
      <c r="A49" s="4" t="s">
        <v>340</v>
      </c>
    </row>
    <row r="50" spans="1:3">
      <c r="A50" s="3" t="s">
        <v>324</v>
      </c>
    </row>
    <row r="51" spans="1:3">
      <c r="A51" s="4" t="s">
        <v>96</v>
      </c>
      <c r="C51" s="5" t="n">
        <v>6716</v>
      </c>
    </row>
    <row r="52" spans="1:3">
      <c r="A52" s="4" t="s">
        <v>341</v>
      </c>
    </row>
    <row r="53" spans="1:3">
      <c r="A53" s="3" t="s">
        <v>324</v>
      </c>
    </row>
    <row r="54" spans="1:3">
      <c r="A54" s="4" t="s">
        <v>96</v>
      </c>
      <c r="B54" s="5" t="n">
        <v>0</v>
      </c>
      <c r="C54" s="5" t="n">
        <v>0</v>
      </c>
    </row>
    <row r="55" spans="1:3">
      <c r="A55" s="4" t="s">
        <v>342</v>
      </c>
    </row>
    <row r="56" spans="1:3">
      <c r="A56" s="3" t="s">
        <v>324</v>
      </c>
    </row>
    <row r="57" spans="1:3">
      <c r="A57" s="4" t="s">
        <v>96</v>
      </c>
      <c r="B57" s="5" t="n">
        <v>49834</v>
      </c>
      <c r="C57" s="5" t="n">
        <v>16757</v>
      </c>
    </row>
    <row r="58" spans="1:3">
      <c r="A58" s="4" t="s">
        <v>343</v>
      </c>
    </row>
    <row r="59" spans="1:3">
      <c r="A59" s="3" t="s">
        <v>324</v>
      </c>
    </row>
    <row r="60" spans="1:3">
      <c r="A60" s="4" t="s">
        <v>96</v>
      </c>
      <c r="B60" s="5" t="n">
        <v>10715</v>
      </c>
      <c r="C60" s="5" t="n">
        <v>16810</v>
      </c>
    </row>
    <row r="61" spans="1:3">
      <c r="A61" s="4" t="s">
        <v>344</v>
      </c>
    </row>
    <row r="62" spans="1:3">
      <c r="A62" s="3" t="s">
        <v>324</v>
      </c>
    </row>
    <row r="63" spans="1:3">
      <c r="A63" s="4" t="s">
        <v>96</v>
      </c>
      <c r="B63" s="5" t="n">
        <v>1934</v>
      </c>
      <c r="C63" s="5" t="n">
        <v>15753</v>
      </c>
    </row>
    <row r="64" spans="1:3">
      <c r="A64" s="4" t="s">
        <v>345</v>
      </c>
    </row>
    <row r="65" spans="1:3">
      <c r="A65" s="3" t="s">
        <v>324</v>
      </c>
    </row>
    <row r="66" spans="1:3">
      <c r="A66" s="4" t="s">
        <v>96</v>
      </c>
      <c r="B66" s="5" t="n">
        <v>1996</v>
      </c>
      <c r="C66" s="5" t="n">
        <v>2515</v>
      </c>
    </row>
    <row r="67" spans="1:3">
      <c r="A67" s="4" t="s">
        <v>346</v>
      </c>
    </row>
    <row r="68" spans="1:3">
      <c r="A68" s="3" t="s">
        <v>324</v>
      </c>
    </row>
    <row r="69" spans="1:3">
      <c r="A69" s="4" t="s">
        <v>96</v>
      </c>
      <c r="B69" s="5" t="n">
        <v>0</v>
      </c>
      <c r="C69" s="5" t="n">
        <v>0</v>
      </c>
    </row>
    <row r="70" spans="1:3">
      <c r="A70" s="4" t="s">
        <v>347</v>
      </c>
    </row>
    <row r="71" spans="1:3">
      <c r="A71" s="3" t="s">
        <v>324</v>
      </c>
    </row>
    <row r="72" spans="1:3">
      <c r="A72" s="4" t="s">
        <v>96</v>
      </c>
      <c r="C72" s="5" t="n">
        <v>0</v>
      </c>
    </row>
    <row r="73" spans="1:3">
      <c r="A73" s="4" t="s">
        <v>348</v>
      </c>
    </row>
    <row r="74" spans="1:3">
      <c r="A74" s="3" t="s">
        <v>324</v>
      </c>
    </row>
    <row r="75" spans="1:3">
      <c r="A75" s="4" t="s">
        <v>96</v>
      </c>
      <c r="B75" s="5" t="n">
        <v>0</v>
      </c>
      <c r="C75" s="5" t="n">
        <v>0</v>
      </c>
    </row>
    <row r="76" spans="1:3">
      <c r="A76" s="4" t="s">
        <v>349</v>
      </c>
    </row>
    <row r="77" spans="1:3">
      <c r="A77" s="3" t="s">
        <v>324</v>
      </c>
    </row>
    <row r="78" spans="1:3">
      <c r="A78" s="4" t="s">
        <v>96</v>
      </c>
      <c r="B78" s="5" t="n">
        <v>0</v>
      </c>
      <c r="C78" s="5" t="n">
        <v>0</v>
      </c>
    </row>
    <row r="79" spans="1:3">
      <c r="A79" s="4" t="s">
        <v>350</v>
      </c>
    </row>
    <row r="80" spans="1:3">
      <c r="A80" s="3" t="s">
        <v>324</v>
      </c>
    </row>
    <row r="81" spans="1:3">
      <c r="A81" s="4" t="s">
        <v>96</v>
      </c>
      <c r="B81" s="5" t="n">
        <v>0</v>
      </c>
      <c r="C81" s="5" t="n">
        <v>0</v>
      </c>
    </row>
    <row r="82" spans="1:3">
      <c r="A82" s="4" t="s">
        <v>351</v>
      </c>
    </row>
    <row r="83" spans="1:3">
      <c r="A83" s="3" t="s">
        <v>324</v>
      </c>
    </row>
    <row r="84" spans="1:3">
      <c r="A84" s="4" t="s">
        <v>96</v>
      </c>
      <c r="B84" s="5" t="n">
        <v>0</v>
      </c>
      <c r="C84" s="5" t="n">
        <v>0</v>
      </c>
    </row>
    <row r="85" spans="1:3">
      <c r="A85" s="4" t="s">
        <v>352</v>
      </c>
    </row>
    <row r="86" spans="1:3">
      <c r="A86" s="3" t="s">
        <v>324</v>
      </c>
    </row>
    <row r="87" spans="1:3">
      <c r="A87" s="4" t="s">
        <v>96</v>
      </c>
      <c r="B87" s="6" t="n">
        <v>0</v>
      </c>
      <c r="C8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4" t="s">
        <v>356</v>
      </c>
      <c r="B3" s="6" t="n">
        <v>66676</v>
      </c>
    </row>
    <row r="4" spans="1:2">
      <c r="A4" s="4" t="s">
        <v>357</v>
      </c>
      <c r="B4" s="5" t="n">
        <v>66676</v>
      </c>
    </row>
    <row r="5" spans="1:2">
      <c r="A5" s="4" t="s">
        <v>358</v>
      </c>
      <c r="B5" s="5" t="n">
        <v>0</v>
      </c>
    </row>
    <row r="6" spans="1:2">
      <c r="A6" s="4" t="s">
        <v>359</v>
      </c>
      <c r="B6" s="5" t="n">
        <v>0</v>
      </c>
    </row>
    <row r="7" spans="1:2">
      <c r="A7" s="4" t="s">
        <v>360</v>
      </c>
      <c r="B7"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361</v>
      </c>
      <c r="B1" s="2" t="s">
        <v>1</v>
      </c>
    </row>
    <row r="2" spans="1:2">
      <c r="B2" s="2" t="s">
        <v>2</v>
      </c>
    </row>
    <row r="3" spans="1:2">
      <c r="A3" s="3" t="s">
        <v>150</v>
      </c>
    </row>
    <row r="4" spans="1:2">
      <c r="A4" s="4" t="s">
        <v>362</v>
      </c>
      <c r="B4" s="4" t="s">
        <v>363</v>
      </c>
    </row>
    <row r="5" spans="1:2">
      <c r="A5" s="4" t="s">
        <v>364</v>
      </c>
      <c r="B5" s="4" t="s">
        <v>315</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371</v>
      </c>
      <c r="B1" s="2" t="s">
        <v>372</v>
      </c>
      <c r="C1" s="2" t="s">
        <v>1</v>
      </c>
    </row>
    <row r="2" spans="1:3">
      <c r="B2" s="2" t="s">
        <v>373</v>
      </c>
      <c r="C2" s="2" t="s">
        <v>374</v>
      </c>
    </row>
    <row r="3" spans="1:3">
      <c r="A3" s="3" t="s">
        <v>375</v>
      </c>
    </row>
    <row r="4" spans="1:3">
      <c r="A4" s="4" t="s">
        <v>376</v>
      </c>
      <c r="C4" s="5" t="n">
        <v>1</v>
      </c>
    </row>
    <row r="5" spans="1:3">
      <c r="A5" s="4" t="s">
        <v>377</v>
      </c>
    </row>
    <row r="6" spans="1:3">
      <c r="A6" s="3" t="s">
        <v>375</v>
      </c>
    </row>
    <row r="7" spans="1:3">
      <c r="A7" s="4" t="s">
        <v>378</v>
      </c>
      <c r="C7" s="4" t="s">
        <v>379</v>
      </c>
    </row>
    <row r="8" spans="1:3">
      <c r="A8" s="4" t="s">
        <v>380</v>
      </c>
    </row>
    <row r="9" spans="1:3">
      <c r="A9" s="3" t="s">
        <v>375</v>
      </c>
    </row>
    <row r="10" spans="1:3">
      <c r="A10" s="4" t="s">
        <v>381</v>
      </c>
      <c r="B10" s="6" t="n">
        <v>3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2</v>
      </c>
      <c r="B1" s="2" t="s">
        <v>372</v>
      </c>
      <c r="J1" s="2" t="s">
        <v>1</v>
      </c>
    </row>
    <row r="2" spans="1:12">
      <c r="B2" s="2" t="s">
        <v>2</v>
      </c>
      <c r="C2" s="2" t="s">
        <v>383</v>
      </c>
      <c r="D2" s="2" t="s">
        <v>4</v>
      </c>
      <c r="E2" s="2" t="s">
        <v>384</v>
      </c>
      <c r="F2" s="2" t="s">
        <v>32</v>
      </c>
      <c r="G2" s="2" t="s">
        <v>385</v>
      </c>
      <c r="H2" s="2" t="s">
        <v>296</v>
      </c>
      <c r="I2" s="2" t="s">
        <v>386</v>
      </c>
      <c r="J2" s="2" t="s">
        <v>2</v>
      </c>
      <c r="K2" s="2" t="s">
        <v>32</v>
      </c>
      <c r="L2" s="2" t="s">
        <v>70</v>
      </c>
    </row>
    <row r="3" spans="1:12">
      <c r="A3" s="3" t="s">
        <v>387</v>
      </c>
    </row>
    <row r="4" spans="1:12">
      <c r="A4" s="4" t="s">
        <v>96</v>
      </c>
      <c r="B4" s="6" t="n">
        <v>4858</v>
      </c>
      <c r="C4" s="6" t="n">
        <v>8677</v>
      </c>
      <c r="D4" s="6" t="n">
        <v>5587</v>
      </c>
      <c r="E4" s="6" t="n">
        <v>6091</v>
      </c>
      <c r="F4" s="6" t="n">
        <v>5180</v>
      </c>
      <c r="G4" s="6" t="n">
        <v>5576</v>
      </c>
      <c r="H4" s="6" t="n">
        <v>5457</v>
      </c>
      <c r="I4" s="6" t="n">
        <v>5580</v>
      </c>
      <c r="J4" s="6" t="n">
        <v>25213</v>
      </c>
      <c r="K4" s="6" t="n">
        <v>21793</v>
      </c>
      <c r="L4" s="6" t="n">
        <v>22189</v>
      </c>
    </row>
    <row r="5" spans="1:12">
      <c r="A5" s="4" t="s">
        <v>388</v>
      </c>
    </row>
    <row r="6" spans="1:12">
      <c r="A6" s="3" t="s">
        <v>387</v>
      </c>
    </row>
    <row r="7" spans="1:12">
      <c r="A7" s="4" t="s">
        <v>96</v>
      </c>
      <c r="J7" s="5" t="n">
        <v>5116</v>
      </c>
      <c r="K7" s="5" t="n">
        <v>4776</v>
      </c>
      <c r="L7" s="5" t="n">
        <v>6304</v>
      </c>
    </row>
    <row r="8" spans="1:12">
      <c r="A8" s="4" t="s">
        <v>389</v>
      </c>
    </row>
    <row r="9" spans="1:12">
      <c r="A9" s="3" t="s">
        <v>387</v>
      </c>
    </row>
    <row r="10" spans="1:12">
      <c r="A10" s="4" t="s">
        <v>96</v>
      </c>
      <c r="J10" s="6" t="n">
        <v>20097</v>
      </c>
      <c r="K10" s="6" t="n">
        <v>17017</v>
      </c>
      <c r="L10" s="6" t="n">
        <v>15885</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6" t="n">
        <v>12936</v>
      </c>
      <c r="C4" s="6" t="n">
        <v>12667</v>
      </c>
      <c r="D4" s="6" t="n">
        <v>12517</v>
      </c>
    </row>
    <row r="5" spans="1:4">
      <c r="A5" s="4" t="s">
        <v>73</v>
      </c>
      <c r="B5" s="5" t="n">
        <v>5519</v>
      </c>
      <c r="C5" s="5" t="n">
        <v>5808</v>
      </c>
      <c r="D5" s="5" t="n">
        <v>6377</v>
      </c>
    </row>
    <row r="6" spans="1:4">
      <c r="A6" s="4" t="s">
        <v>74</v>
      </c>
      <c r="B6" s="5" t="n">
        <v>6758</v>
      </c>
      <c r="C6" s="5" t="n">
        <v>3318</v>
      </c>
      <c r="D6" s="5" t="n">
        <v>3295</v>
      </c>
    </row>
    <row r="7" spans="1:4">
      <c r="A7" s="4" t="s">
        <v>75</v>
      </c>
      <c r="B7" s="5" t="n">
        <v>25213</v>
      </c>
      <c r="C7" s="5" t="n">
        <v>21793</v>
      </c>
      <c r="D7" s="5" t="n">
        <v>22189</v>
      </c>
    </row>
    <row r="8" spans="1:4">
      <c r="A8" s="3" t="s">
        <v>76</v>
      </c>
    </row>
    <row r="9" spans="1:4">
      <c r="A9" s="4" t="s">
        <v>72</v>
      </c>
      <c r="B9" s="5" t="n">
        <v>5792</v>
      </c>
      <c r="C9" s="5" t="n">
        <v>5673</v>
      </c>
      <c r="D9" s="5" t="n">
        <v>5488</v>
      </c>
    </row>
    <row r="10" spans="1:4">
      <c r="A10" s="4" t="s">
        <v>73</v>
      </c>
      <c r="B10" s="5" t="n">
        <v>2264</v>
      </c>
      <c r="C10" s="5" t="n">
        <v>2410</v>
      </c>
      <c r="D10" s="5" t="n">
        <v>3113</v>
      </c>
    </row>
    <row r="11" spans="1:4">
      <c r="A11" s="4" t="s">
        <v>74</v>
      </c>
      <c r="B11" s="5" t="n">
        <v>502</v>
      </c>
      <c r="C11" s="5" t="n">
        <v>414</v>
      </c>
      <c r="D11" s="5" t="n">
        <v>346</v>
      </c>
    </row>
    <row r="12" spans="1:4">
      <c r="A12" s="4" t="s">
        <v>77</v>
      </c>
      <c r="B12" s="5" t="n">
        <v>8558</v>
      </c>
      <c r="C12" s="5" t="n">
        <v>8497</v>
      </c>
      <c r="D12" s="5" t="n">
        <v>8947</v>
      </c>
    </row>
    <row r="13" spans="1:4">
      <c r="A13" s="4" t="s">
        <v>78</v>
      </c>
      <c r="B13" s="5" t="n">
        <v>16655</v>
      </c>
      <c r="C13" s="5" t="n">
        <v>13296</v>
      </c>
      <c r="D13" s="5" t="n">
        <v>13242</v>
      </c>
    </row>
    <row r="14" spans="1:4">
      <c r="A14" s="3" t="s">
        <v>79</v>
      </c>
    </row>
    <row r="15" spans="1:4">
      <c r="A15" s="4" t="s">
        <v>80</v>
      </c>
      <c r="B15" s="5" t="n">
        <v>16636</v>
      </c>
      <c r="C15" s="5" t="n">
        <v>11888</v>
      </c>
      <c r="D15" s="5" t="n">
        <v>9275</v>
      </c>
    </row>
    <row r="16" spans="1:4">
      <c r="A16" s="4" t="s">
        <v>81</v>
      </c>
      <c r="B16" s="5" t="n">
        <v>15435</v>
      </c>
      <c r="C16" s="5" t="n">
        <v>13394</v>
      </c>
      <c r="D16" s="5" t="n">
        <v>12465</v>
      </c>
    </row>
    <row r="17" spans="1:4">
      <c r="A17" s="4" t="s">
        <v>82</v>
      </c>
      <c r="B17" s="5" t="n">
        <v>9680</v>
      </c>
      <c r="C17" s="5" t="n">
        <v>8298</v>
      </c>
      <c r="D17" s="5" t="n">
        <v>7954</v>
      </c>
    </row>
    <row r="18" spans="1:4">
      <c r="A18" s="4" t="s">
        <v>83</v>
      </c>
      <c r="B18" s="5" t="n">
        <v>1469</v>
      </c>
      <c r="C18" s="5" t="n">
        <v>1636</v>
      </c>
      <c r="D18" s="5" t="n">
        <v>1525</v>
      </c>
    </row>
    <row r="19" spans="1:4">
      <c r="A19" s="4" t="s">
        <v>84</v>
      </c>
      <c r="B19" s="5" t="n">
        <v>43220</v>
      </c>
      <c r="C19" s="5" t="n">
        <v>35216</v>
      </c>
      <c r="D19" s="5" t="n">
        <v>31219</v>
      </c>
    </row>
    <row r="20" spans="1:4">
      <c r="A20" s="4" t="s">
        <v>85</v>
      </c>
      <c r="B20" s="5" t="n">
        <v>-26565</v>
      </c>
      <c r="C20" s="5" t="n">
        <v>-21920</v>
      </c>
      <c r="D20" s="5" t="n">
        <v>-17977</v>
      </c>
    </row>
    <row r="21" spans="1:4">
      <c r="A21" s="4" t="s">
        <v>86</v>
      </c>
      <c r="B21" s="5" t="n">
        <v>588</v>
      </c>
      <c r="C21" s="5" t="n">
        <v>258</v>
      </c>
      <c r="D21" s="5" t="n">
        <v>109</v>
      </c>
    </row>
    <row r="22" spans="1:4">
      <c r="A22" s="4" t="s">
        <v>87</v>
      </c>
      <c r="B22" s="5" t="n">
        <v>-25977</v>
      </c>
      <c r="C22" s="5" t="n">
        <v>-21662</v>
      </c>
      <c r="D22" s="5" t="n">
        <v>-17868</v>
      </c>
    </row>
    <row r="23" spans="1:4">
      <c r="A23" s="4" t="s">
        <v>88</v>
      </c>
      <c r="B23" s="5" t="n">
        <v>206</v>
      </c>
      <c r="C23" s="5" t="n">
        <v>-10</v>
      </c>
      <c r="D23" s="5" t="n">
        <v>-66</v>
      </c>
    </row>
    <row r="24" spans="1:4">
      <c r="A24" s="4" t="s">
        <v>89</v>
      </c>
      <c r="B24" s="6" t="n">
        <v>-25771</v>
      </c>
      <c r="C24" s="6" t="n">
        <v>-21672</v>
      </c>
      <c r="D24" s="6" t="n">
        <v>-17934</v>
      </c>
    </row>
    <row r="25" spans="1:4">
      <c r="A25" s="3" t="s">
        <v>90</v>
      </c>
    </row>
    <row r="26" spans="1:4">
      <c r="A26" s="4" t="s">
        <v>91</v>
      </c>
      <c r="B26" s="8" t="n">
        <v>-2.44</v>
      </c>
      <c r="C26" s="8" t="n">
        <v>-2.36</v>
      </c>
      <c r="D26" s="8" t="n">
        <v>-2.19</v>
      </c>
    </row>
    <row r="27" spans="1:4">
      <c r="A27" s="4" t="s">
        <v>92</v>
      </c>
      <c r="B27" s="8" t="n">
        <v>-2.44</v>
      </c>
      <c r="C27" s="8" t="n">
        <v>-2.36</v>
      </c>
      <c r="D27" s="8" t="n">
        <v>-2.19</v>
      </c>
    </row>
    <row r="28" spans="1:4">
      <c r="A28" s="4" t="s">
        <v>93</v>
      </c>
      <c r="B28" s="5" t="n">
        <v>10571</v>
      </c>
      <c r="C28" s="5" t="n">
        <v>9188</v>
      </c>
      <c r="D28" s="5" t="n">
        <v>8198</v>
      </c>
    </row>
    <row r="29" spans="1:4">
      <c r="A29" s="4" t="s">
        <v>94</v>
      </c>
      <c r="B29" s="5" t="n">
        <v>10571</v>
      </c>
      <c r="C29" s="5" t="n">
        <v>9188</v>
      </c>
      <c r="D29" s="5" t="n">
        <v>81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70</v>
      </c>
    </row>
    <row r="3" spans="1:4">
      <c r="A3" s="3" t="s">
        <v>375</v>
      </c>
    </row>
    <row r="4" spans="1:4">
      <c r="A4" s="4" t="s">
        <v>391</v>
      </c>
      <c r="B4" s="4" t="s">
        <v>379</v>
      </c>
    </row>
    <row r="5" spans="1:4">
      <c r="A5" s="4" t="s">
        <v>392</v>
      </c>
    </row>
    <row r="6" spans="1:4">
      <c r="A6" s="3" t="s">
        <v>375</v>
      </c>
    </row>
    <row r="7" spans="1:4">
      <c r="A7" s="4" t="s">
        <v>391</v>
      </c>
      <c r="B7" s="4" t="s">
        <v>393</v>
      </c>
      <c r="C7" s="4" t="s">
        <v>394</v>
      </c>
      <c r="D7" s="4" t="s">
        <v>39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6</v>
      </c>
      <c r="B1" s="2" t="s">
        <v>1</v>
      </c>
    </row>
    <row r="2" spans="1:4">
      <c r="B2" s="2" t="s">
        <v>2</v>
      </c>
      <c r="C2" s="2" t="s">
        <v>32</v>
      </c>
      <c r="D2" s="2" t="s">
        <v>70</v>
      </c>
    </row>
    <row r="3" spans="1:4">
      <c r="A3" s="3" t="s">
        <v>397</v>
      </c>
    </row>
    <row r="4" spans="1:4">
      <c r="A4" s="4" t="s">
        <v>398</v>
      </c>
      <c r="B4" s="5" t="n">
        <v>200000</v>
      </c>
      <c r="C4" s="5" t="n">
        <v>0</v>
      </c>
      <c r="D4" s="5" t="n">
        <v>0</v>
      </c>
    </row>
    <row r="5" spans="1:4">
      <c r="A5" s="4" t="s">
        <v>399</v>
      </c>
    </row>
    <row r="6" spans="1:4">
      <c r="A6" s="3" t="s">
        <v>397</v>
      </c>
    </row>
    <row r="7" spans="1:4">
      <c r="A7" s="4" t="s">
        <v>400</v>
      </c>
      <c r="B7" s="4" t="s">
        <v>366</v>
      </c>
    </row>
    <row r="8" spans="1:4">
      <c r="A8" s="4" t="s">
        <v>401</v>
      </c>
      <c r="B8" s="4" t="s">
        <v>402</v>
      </c>
    </row>
    <row r="9" spans="1:4">
      <c r="A9" s="4" t="s">
        <v>403</v>
      </c>
    </row>
    <row r="10" spans="1:4">
      <c r="A10" s="3" t="s">
        <v>397</v>
      </c>
    </row>
    <row r="11" spans="1:4">
      <c r="A11" s="4" t="s">
        <v>400</v>
      </c>
      <c r="B11" s="4" t="s">
        <v>404</v>
      </c>
    </row>
    <row r="12" spans="1:4">
      <c r="A12" s="4" t="s">
        <v>405</v>
      </c>
    </row>
    <row r="13" spans="1:4">
      <c r="A13" s="3" t="s">
        <v>397</v>
      </c>
    </row>
    <row r="14" spans="1:4">
      <c r="A14" s="4" t="s">
        <v>400</v>
      </c>
      <c r="B14" s="4" t="s">
        <v>366</v>
      </c>
    </row>
    <row r="15" spans="1:4">
      <c r="A15" s="4" t="s">
        <v>406</v>
      </c>
    </row>
    <row r="16" spans="1:4">
      <c r="A16" s="3" t="s">
        <v>397</v>
      </c>
    </row>
    <row r="17" spans="1:4">
      <c r="A17" s="4" t="s">
        <v>400</v>
      </c>
      <c r="B17" s="4" t="s">
        <v>315</v>
      </c>
    </row>
    <row r="18" spans="1:4">
      <c r="A18" s="4" t="s">
        <v>407</v>
      </c>
    </row>
    <row r="19" spans="1:4">
      <c r="A19" s="3" t="s">
        <v>397</v>
      </c>
    </row>
    <row r="20" spans="1:4">
      <c r="A20" s="4" t="s">
        <v>400</v>
      </c>
      <c r="B20" s="4" t="s">
        <v>404</v>
      </c>
    </row>
    <row r="21" spans="1:4">
      <c r="A21" s="4" t="s">
        <v>408</v>
      </c>
    </row>
    <row r="22" spans="1:4">
      <c r="A22" s="3" t="s">
        <v>397</v>
      </c>
    </row>
    <row r="23" spans="1:4">
      <c r="A23" s="4" t="s">
        <v>400</v>
      </c>
      <c r="B23" s="4" t="s">
        <v>36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09</v>
      </c>
      <c r="B1" s="2" t="s">
        <v>1</v>
      </c>
    </row>
    <row r="2" spans="1:4">
      <c r="B2" s="2" t="s">
        <v>2</v>
      </c>
      <c r="C2" s="2" t="s">
        <v>32</v>
      </c>
      <c r="D2" s="2" t="s">
        <v>70</v>
      </c>
    </row>
    <row r="3" spans="1:4">
      <c r="A3" s="3" t="s">
        <v>397</v>
      </c>
    </row>
    <row r="4" spans="1:4">
      <c r="A4" s="4" t="s">
        <v>410</v>
      </c>
      <c r="B4" s="4" t="s">
        <v>411</v>
      </c>
      <c r="C4" s="4" t="s">
        <v>412</v>
      </c>
      <c r="D4" s="4" t="s">
        <v>412</v>
      </c>
    </row>
    <row r="5" spans="1:4">
      <c r="A5" s="4" t="s">
        <v>413</v>
      </c>
      <c r="B5" s="4" t="s">
        <v>414</v>
      </c>
      <c r="C5" s="4" t="s">
        <v>415</v>
      </c>
      <c r="D5" s="4" t="s">
        <v>415</v>
      </c>
    </row>
    <row r="6" spans="1:4">
      <c r="A6" s="4" t="s">
        <v>416</v>
      </c>
      <c r="B6" s="4" t="s">
        <v>417</v>
      </c>
      <c r="C6" s="4" t="s">
        <v>415</v>
      </c>
      <c r="D6" s="4" t="s">
        <v>415</v>
      </c>
    </row>
    <row r="7" spans="1:4">
      <c r="A7" s="4" t="s">
        <v>418</v>
      </c>
      <c r="B7" s="4" t="s">
        <v>415</v>
      </c>
      <c r="C7" s="4" t="s">
        <v>415</v>
      </c>
      <c r="D7" s="4" t="s">
        <v>41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70</v>
      </c>
    </row>
    <row r="3" spans="1:4">
      <c r="A3" s="3" t="s">
        <v>420</v>
      </c>
    </row>
    <row r="4" spans="1:4">
      <c r="A4" s="4" t="s">
        <v>421</v>
      </c>
      <c r="B4" s="6" t="n">
        <v>6757</v>
      </c>
      <c r="C4" s="6" t="n">
        <v>5553</v>
      </c>
      <c r="D4" s="6" t="n">
        <v>5077</v>
      </c>
    </row>
    <row r="5" spans="1:4">
      <c r="A5" s="4" t="s">
        <v>422</v>
      </c>
      <c r="B5" s="5" t="n">
        <v>197</v>
      </c>
      <c r="C5" s="5" t="n">
        <v>164</v>
      </c>
      <c r="D5" s="5" t="n">
        <v>174</v>
      </c>
    </row>
    <row r="6" spans="1:4">
      <c r="A6" s="4" t="s">
        <v>423</v>
      </c>
      <c r="B6" s="5" t="n">
        <v>6954</v>
      </c>
      <c r="C6" s="5" t="n">
        <v>5717</v>
      </c>
      <c r="D6" s="5" t="n">
        <v>5251</v>
      </c>
    </row>
    <row r="7" spans="1:4">
      <c r="A7" s="4" t="s">
        <v>424</v>
      </c>
    </row>
    <row r="8" spans="1:4">
      <c r="A8" s="3" t="s">
        <v>420</v>
      </c>
    </row>
    <row r="9" spans="1:4">
      <c r="A9" s="4" t="s">
        <v>421</v>
      </c>
      <c r="B9" s="5" t="n">
        <v>663</v>
      </c>
      <c r="C9" s="5" t="n">
        <v>709</v>
      </c>
      <c r="D9" s="5" t="n">
        <v>740</v>
      </c>
    </row>
    <row r="10" spans="1:4">
      <c r="A10" s="4" t="s">
        <v>425</v>
      </c>
    </row>
    <row r="11" spans="1:4">
      <c r="A11" s="3" t="s">
        <v>420</v>
      </c>
    </row>
    <row r="12" spans="1:4">
      <c r="A12" s="4" t="s">
        <v>421</v>
      </c>
      <c r="B12" s="5" t="n">
        <v>1440</v>
      </c>
      <c r="C12" s="5" t="n">
        <v>975</v>
      </c>
      <c r="D12" s="5" t="n">
        <v>775</v>
      </c>
    </row>
    <row r="13" spans="1:4">
      <c r="A13" s="4" t="s">
        <v>426</v>
      </c>
    </row>
    <row r="14" spans="1:4">
      <c r="A14" s="3" t="s">
        <v>420</v>
      </c>
    </row>
    <row r="15" spans="1:4">
      <c r="A15" s="4" t="s">
        <v>421</v>
      </c>
      <c r="B15" s="5" t="n">
        <v>1359</v>
      </c>
      <c r="C15" s="5" t="n">
        <v>1381</v>
      </c>
      <c r="D15" s="5" t="n">
        <v>1308</v>
      </c>
    </row>
    <row r="16" spans="1:4">
      <c r="A16" s="4" t="s">
        <v>427</v>
      </c>
    </row>
    <row r="17" spans="1:4">
      <c r="A17" s="3" t="s">
        <v>420</v>
      </c>
    </row>
    <row r="18" spans="1:4">
      <c r="A18" s="4" t="s">
        <v>421</v>
      </c>
      <c r="B18" s="5" t="n">
        <v>2974</v>
      </c>
      <c r="C18" s="5" t="n">
        <v>2182</v>
      </c>
      <c r="D18" s="5" t="n">
        <v>1978</v>
      </c>
    </row>
    <row r="19" spans="1:4">
      <c r="A19" s="4" t="s">
        <v>428</v>
      </c>
    </row>
    <row r="20" spans="1:4">
      <c r="A20" s="3" t="s">
        <v>420</v>
      </c>
    </row>
    <row r="21" spans="1:4">
      <c r="A21" s="4" t="s">
        <v>421</v>
      </c>
      <c r="B21" s="6" t="n">
        <v>321</v>
      </c>
      <c r="C21" s="6" t="n">
        <v>306</v>
      </c>
      <c r="D21" s="6" t="n">
        <v>27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32</v>
      </c>
      <c r="D1" s="2" t="s">
        <v>70</v>
      </c>
    </row>
    <row r="2" spans="1:4">
      <c r="A2" s="3" t="s">
        <v>156</v>
      </c>
    </row>
    <row r="3" spans="1:4">
      <c r="A3" s="4" t="s">
        <v>430</v>
      </c>
      <c r="B3" s="6" t="n">
        <v>13669</v>
      </c>
      <c r="C3" s="6" t="n">
        <v>9728</v>
      </c>
      <c r="D3" s="6" t="n">
        <v>95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431</v>
      </c>
      <c r="B1" s="2" t="s">
        <v>1</v>
      </c>
    </row>
    <row r="2" spans="1:2">
      <c r="B2" s="2" t="s">
        <v>2</v>
      </c>
    </row>
    <row r="3" spans="1:2">
      <c r="A3" s="4" t="s">
        <v>399</v>
      </c>
    </row>
    <row r="4" spans="1:2">
      <c r="A4" s="3" t="s">
        <v>397</v>
      </c>
    </row>
    <row r="5" spans="1:2">
      <c r="A5" s="4" t="s">
        <v>432</v>
      </c>
      <c r="B5" s="4" t="s">
        <v>433</v>
      </c>
    </row>
    <row r="6" spans="1:2">
      <c r="A6" s="4" t="s">
        <v>403</v>
      </c>
    </row>
    <row r="7" spans="1:2">
      <c r="A7" s="3" t="s">
        <v>397</v>
      </c>
    </row>
    <row r="8" spans="1:2">
      <c r="A8" s="4" t="s">
        <v>432</v>
      </c>
      <c r="B8"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372</v>
      </c>
      <c r="J1" s="2" t="s">
        <v>1</v>
      </c>
    </row>
    <row r="2" spans="1:12">
      <c r="B2" s="2" t="s">
        <v>2</v>
      </c>
      <c r="C2" s="2" t="s">
        <v>383</v>
      </c>
      <c r="D2" s="2" t="s">
        <v>4</v>
      </c>
      <c r="E2" s="2" t="s">
        <v>384</v>
      </c>
      <c r="F2" s="2" t="s">
        <v>32</v>
      </c>
      <c r="G2" s="2" t="s">
        <v>385</v>
      </c>
      <c r="H2" s="2" t="s">
        <v>296</v>
      </c>
      <c r="I2" s="2" t="s">
        <v>386</v>
      </c>
      <c r="J2" s="2" t="s">
        <v>2</v>
      </c>
      <c r="K2" s="2" t="s">
        <v>32</v>
      </c>
      <c r="L2" s="2" t="s">
        <v>70</v>
      </c>
    </row>
    <row r="3" spans="1:12">
      <c r="A3" s="3" t="s">
        <v>436</v>
      </c>
    </row>
    <row r="4" spans="1:12">
      <c r="A4" s="4" t="s">
        <v>89</v>
      </c>
      <c r="B4" s="6" t="n">
        <v>-8370</v>
      </c>
      <c r="C4" s="6" t="n">
        <v>-4240</v>
      </c>
      <c r="D4" s="6" t="n">
        <v>-6943</v>
      </c>
      <c r="E4" s="6" t="n">
        <v>-6218</v>
      </c>
      <c r="F4" s="6" t="n">
        <v>-5756</v>
      </c>
      <c r="G4" s="6" t="n">
        <v>-5198</v>
      </c>
      <c r="H4" s="6" t="n">
        <v>-5283</v>
      </c>
      <c r="I4" s="6" t="n">
        <v>-5435</v>
      </c>
      <c r="J4" s="6" t="n">
        <v>-25771</v>
      </c>
      <c r="K4" s="6" t="n">
        <v>-21672</v>
      </c>
      <c r="L4" s="6" t="n">
        <v>-17934</v>
      </c>
    </row>
    <row r="5" spans="1:12">
      <c r="A5" s="4" t="s">
        <v>437</v>
      </c>
      <c r="J5" s="5" t="n">
        <v>0</v>
      </c>
      <c r="K5" s="5" t="n">
        <v>0</v>
      </c>
      <c r="L5" s="5" t="n">
        <v>0</v>
      </c>
    </row>
    <row r="6" spans="1:12">
      <c r="A6" s="4" t="s">
        <v>438</v>
      </c>
      <c r="J6" s="5" t="n">
        <v>0</v>
      </c>
      <c r="K6" s="5" t="n">
        <v>0</v>
      </c>
      <c r="L6" s="5" t="n">
        <v>0</v>
      </c>
    </row>
    <row r="7" spans="1:12">
      <c r="A7" s="4" t="s">
        <v>439</v>
      </c>
      <c r="J7" s="5" t="n">
        <v>0</v>
      </c>
      <c r="K7" s="5" t="n">
        <v>0</v>
      </c>
      <c r="L7" s="5" t="n">
        <v>0</v>
      </c>
    </row>
    <row r="8" spans="1:12">
      <c r="A8" s="4" t="s">
        <v>440</v>
      </c>
      <c r="J8" s="5" t="n">
        <v>-25771</v>
      </c>
      <c r="K8" s="5" t="n">
        <v>-21672</v>
      </c>
      <c r="L8" s="5" t="n">
        <v>-17934</v>
      </c>
    </row>
    <row r="9" spans="1:12">
      <c r="A9" s="4" t="s">
        <v>441</v>
      </c>
      <c r="J9" s="5" t="n">
        <v>0</v>
      </c>
      <c r="K9" s="5" t="n">
        <v>0</v>
      </c>
      <c r="L9" s="5" t="n">
        <v>0</v>
      </c>
    </row>
    <row r="10" spans="1:12">
      <c r="A10" s="4" t="s">
        <v>442</v>
      </c>
      <c r="J10" s="5" t="n">
        <v>-25771</v>
      </c>
      <c r="K10" s="5" t="n">
        <v>-21672</v>
      </c>
      <c r="L10" s="5" t="n">
        <v>-17934</v>
      </c>
    </row>
    <row r="11" spans="1:12">
      <c r="A11" s="4" t="s">
        <v>443</v>
      </c>
      <c r="J11" s="6" t="n">
        <v>-25771</v>
      </c>
      <c r="K11" s="6" t="n">
        <v>-21672</v>
      </c>
      <c r="L11" s="6" t="n">
        <v>-17934</v>
      </c>
    </row>
    <row r="12" spans="1:12">
      <c r="A12" s="4" t="s">
        <v>93</v>
      </c>
      <c r="B12" s="5" t="n">
        <v>11046</v>
      </c>
      <c r="C12" s="5" t="n">
        <v>10797</v>
      </c>
      <c r="D12" s="5" t="n">
        <v>10266</v>
      </c>
      <c r="E12" s="5" t="n">
        <v>10161</v>
      </c>
      <c r="F12" s="5" t="n">
        <v>10111</v>
      </c>
      <c r="G12" s="5" t="n">
        <v>9506</v>
      </c>
      <c r="H12" s="5" t="n">
        <v>8587</v>
      </c>
      <c r="I12" s="5" t="n">
        <v>8533</v>
      </c>
      <c r="J12" s="5" t="n">
        <v>10571</v>
      </c>
      <c r="K12" s="5" t="n">
        <v>9188</v>
      </c>
      <c r="L12" s="5" t="n">
        <v>8198</v>
      </c>
    </row>
    <row r="13" spans="1:12">
      <c r="A13" s="4" t="s">
        <v>444</v>
      </c>
      <c r="B13" s="8" t="n">
        <v>-0.76</v>
      </c>
      <c r="C13" s="8" t="n">
        <v>-0.39</v>
      </c>
      <c r="D13" s="8" t="n">
        <v>-0.68</v>
      </c>
      <c r="E13" s="8" t="n">
        <v>-0.61</v>
      </c>
      <c r="F13" s="8" t="n">
        <v>-0.57</v>
      </c>
      <c r="G13" s="8" t="n">
        <v>-0.55</v>
      </c>
      <c r="H13" s="8" t="n">
        <v>-0.62</v>
      </c>
      <c r="I13" s="8" t="n">
        <v>-0.64</v>
      </c>
      <c r="J13" s="8" t="n">
        <v>-2.44</v>
      </c>
      <c r="K13" s="8" t="n">
        <v>-2.36</v>
      </c>
      <c r="L13" s="8" t="n">
        <v>-2.19</v>
      </c>
    </row>
    <row r="14" spans="1:12">
      <c r="A14" s="3" t="s">
        <v>445</v>
      </c>
    </row>
    <row r="15" spans="1:12">
      <c r="A15" s="4" t="s">
        <v>443</v>
      </c>
      <c r="J15" s="6" t="n">
        <v>-25771</v>
      </c>
      <c r="K15" s="6" t="n">
        <v>-21672</v>
      </c>
      <c r="L15" s="6" t="n">
        <v>-17934</v>
      </c>
    </row>
    <row r="16" spans="1:12">
      <c r="A16" s="4" t="s">
        <v>446</v>
      </c>
      <c r="J16" s="5" t="n">
        <v>0</v>
      </c>
      <c r="K16" s="5" t="n">
        <v>0</v>
      </c>
      <c r="L16" s="5" t="n">
        <v>0</v>
      </c>
    </row>
    <row r="17" spans="1:12">
      <c r="A17" s="4" t="s">
        <v>447</v>
      </c>
      <c r="J17" s="5" t="n">
        <v>0</v>
      </c>
      <c r="K17" s="5" t="n">
        <v>0</v>
      </c>
      <c r="L17" s="5" t="n">
        <v>0</v>
      </c>
    </row>
    <row r="18" spans="1:12">
      <c r="A18" s="4" t="s">
        <v>448</v>
      </c>
      <c r="J18" s="6" t="n">
        <v>-25771</v>
      </c>
      <c r="K18" s="6" t="n">
        <v>-21672</v>
      </c>
      <c r="L18" s="6" t="n">
        <v>-17934</v>
      </c>
    </row>
    <row r="19" spans="1:12">
      <c r="A19" s="4" t="s">
        <v>93</v>
      </c>
      <c r="B19" s="5" t="n">
        <v>11046</v>
      </c>
      <c r="C19" s="5" t="n">
        <v>10797</v>
      </c>
      <c r="D19" s="5" t="n">
        <v>10266</v>
      </c>
      <c r="E19" s="5" t="n">
        <v>10161</v>
      </c>
      <c r="F19" s="5" t="n">
        <v>10111</v>
      </c>
      <c r="G19" s="5" t="n">
        <v>9506</v>
      </c>
      <c r="H19" s="5" t="n">
        <v>8587</v>
      </c>
      <c r="I19" s="5" t="n">
        <v>8533</v>
      </c>
      <c r="J19" s="5" t="n">
        <v>10571</v>
      </c>
      <c r="K19" s="5" t="n">
        <v>9188</v>
      </c>
      <c r="L19" s="5" t="n">
        <v>8198</v>
      </c>
    </row>
    <row r="20" spans="1:12">
      <c r="A20" s="4" t="s">
        <v>449</v>
      </c>
      <c r="J20" s="5" t="n">
        <v>0</v>
      </c>
      <c r="K20" s="5" t="n">
        <v>0</v>
      </c>
      <c r="L20" s="5" t="n">
        <v>0</v>
      </c>
    </row>
    <row r="21" spans="1:12">
      <c r="A21" s="4" t="s">
        <v>450</v>
      </c>
      <c r="B21" s="5" t="n">
        <v>11046</v>
      </c>
      <c r="C21" s="5" t="n">
        <v>10797</v>
      </c>
      <c r="D21" s="5" t="n">
        <v>10266</v>
      </c>
      <c r="E21" s="5" t="n">
        <v>10161</v>
      </c>
      <c r="F21" s="5" t="n">
        <v>10111</v>
      </c>
      <c r="G21" s="5" t="n">
        <v>9506</v>
      </c>
      <c r="H21" s="5" t="n">
        <v>8587</v>
      </c>
      <c r="I21" s="5" t="n">
        <v>8533</v>
      </c>
      <c r="J21" s="5" t="n">
        <v>10571</v>
      </c>
      <c r="K21" s="5" t="n">
        <v>9188</v>
      </c>
      <c r="L21" s="5" t="n">
        <v>8198</v>
      </c>
    </row>
    <row r="22" spans="1:12">
      <c r="A22" s="4" t="s">
        <v>451</v>
      </c>
      <c r="B22" s="8" t="n">
        <v>-0.76</v>
      </c>
      <c r="C22" s="8" t="n">
        <v>-0.39</v>
      </c>
      <c r="D22" s="8" t="n">
        <v>-0.68</v>
      </c>
      <c r="E22" s="8" t="n">
        <v>-0.61</v>
      </c>
      <c r="F22" s="8" t="n">
        <v>-0.57</v>
      </c>
      <c r="G22" s="8" t="n">
        <v>-0.55</v>
      </c>
      <c r="H22" s="8" t="n">
        <v>-0.62</v>
      </c>
      <c r="I22" s="8" t="n">
        <v>-0.64</v>
      </c>
      <c r="J22" s="8" t="n">
        <v>-2.44</v>
      </c>
      <c r="K22" s="8" t="n">
        <v>-2.36</v>
      </c>
      <c r="L22" s="8" t="n">
        <v>-2.1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70</v>
      </c>
    </row>
    <row r="3" spans="1:4">
      <c r="A3" s="3" t="s">
        <v>453</v>
      </c>
    </row>
    <row r="4" spans="1:4">
      <c r="A4" s="4" t="s">
        <v>454</v>
      </c>
      <c r="B4" s="5" t="n">
        <v>102000</v>
      </c>
      <c r="C4" s="5" t="n">
        <v>187000</v>
      </c>
      <c r="D4" s="5" t="n">
        <v>230000</v>
      </c>
    </row>
    <row r="5" spans="1:4">
      <c r="A5" s="4" t="s">
        <v>455</v>
      </c>
    </row>
    <row r="6" spans="1:4">
      <c r="A6" s="3" t="s">
        <v>453</v>
      </c>
    </row>
    <row r="7" spans="1:4">
      <c r="A7" s="4" t="s">
        <v>454</v>
      </c>
      <c r="B7" s="5" t="n">
        <v>0</v>
      </c>
      <c r="C7" s="5" t="n">
        <v>0</v>
      </c>
      <c r="D7"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127</v>
      </c>
      <c r="B3" s="6" t="n">
        <v>6419</v>
      </c>
      <c r="C3" s="6" t="n">
        <v>5093</v>
      </c>
    </row>
    <row r="4" spans="1:3">
      <c r="A4" s="4" t="s">
        <v>458</v>
      </c>
      <c r="B4" s="5" t="n">
        <v>-15</v>
      </c>
      <c r="C4" s="5" t="n">
        <v>-15</v>
      </c>
    </row>
    <row r="5" spans="1:3">
      <c r="A5" s="4" t="s">
        <v>36</v>
      </c>
      <c r="B5" s="5" t="n">
        <v>6404</v>
      </c>
      <c r="C5" s="5" t="n">
        <v>5078</v>
      </c>
    </row>
    <row r="6" spans="1:3">
      <c r="A6" s="4" t="s">
        <v>459</v>
      </c>
      <c r="B6" s="6" t="n">
        <v>2217</v>
      </c>
      <c r="C6" s="6" t="n">
        <v>22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s>
  <sheetData>
    <row r="1" spans="1:4">
      <c r="A1" s="1" t="s">
        <v>460</v>
      </c>
      <c r="B1" s="2" t="s">
        <v>372</v>
      </c>
      <c r="C1" s="2" t="s">
        <v>461</v>
      </c>
      <c r="D1" s="2" t="s">
        <v>1</v>
      </c>
    </row>
    <row r="2" spans="1:4">
      <c r="B2" s="2" t="s">
        <v>373</v>
      </c>
      <c r="C2" s="2" t="s">
        <v>462</v>
      </c>
      <c r="D2" s="2" t="s">
        <v>463</v>
      </c>
    </row>
    <row r="3" spans="1:4">
      <c r="A3" s="3" t="s">
        <v>464</v>
      </c>
    </row>
    <row r="4" spans="1:4">
      <c r="A4" s="4" t="s">
        <v>465</v>
      </c>
      <c r="B4" s="6" t="n">
        <v>3500</v>
      </c>
    </row>
    <row r="5" spans="1:4">
      <c r="A5" s="4" t="s">
        <v>466</v>
      </c>
      <c r="D5" s="5" t="n">
        <v>2</v>
      </c>
    </row>
    <row r="6" spans="1:4">
      <c r="A6" s="4" t="s">
        <v>467</v>
      </c>
      <c r="D6" s="6" t="n">
        <v>1750</v>
      </c>
    </row>
    <row r="7" spans="1:4">
      <c r="A7" s="4" t="s">
        <v>468</v>
      </c>
    </row>
    <row r="8" spans="1:4">
      <c r="A8" s="3" t="s">
        <v>464</v>
      </c>
    </row>
    <row r="9" spans="1:4">
      <c r="A9" s="4" t="s">
        <v>469</v>
      </c>
      <c r="C9" s="6" t="n">
        <v>1750</v>
      </c>
    </row>
    <row r="10" spans="1:4">
      <c r="A10" s="4" t="s">
        <v>470</v>
      </c>
    </row>
    <row r="11" spans="1:4">
      <c r="A11" s="3" t="s">
        <v>464</v>
      </c>
    </row>
    <row r="12" spans="1:4">
      <c r="A12" s="4" t="s">
        <v>471</v>
      </c>
      <c r="D12"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9"/>
  </cols>
  <sheetData>
    <row r="1" spans="1:6">
      <c r="A1" s="1" t="s">
        <v>95</v>
      </c>
      <c r="B1" s="2" t="s">
        <v>96</v>
      </c>
      <c r="C1" s="2" t="s">
        <v>97</v>
      </c>
      <c r="D1" s="2" t="s">
        <v>98</v>
      </c>
      <c r="E1" s="2" t="s">
        <v>99</v>
      </c>
      <c r="F1" s="2" t="s">
        <v>100</v>
      </c>
    </row>
    <row r="2" spans="1:6">
      <c r="A2" s="4" t="s">
        <v>101</v>
      </c>
      <c r="B2" s="6" t="n">
        <v>52174</v>
      </c>
      <c r="C2" s="6" t="n">
        <v>50</v>
      </c>
      <c r="D2" s="6" t="n">
        <v>8</v>
      </c>
      <c r="E2" s="6" t="n">
        <v>60222</v>
      </c>
      <c r="F2" s="6" t="n">
        <v>-8106</v>
      </c>
    </row>
    <row r="3" spans="1:6">
      <c r="A3" s="4" t="s">
        <v>102</v>
      </c>
      <c r="C3" s="5" t="n">
        <v>10</v>
      </c>
      <c r="D3" s="5" t="n">
        <v>8427</v>
      </c>
    </row>
    <row r="4" spans="1:6">
      <c r="A4" s="4" t="s">
        <v>103</v>
      </c>
      <c r="B4" s="5" t="n">
        <v>12896</v>
      </c>
      <c r="C4" s="6" t="n">
        <v>0</v>
      </c>
      <c r="D4" s="6" t="n">
        <v>1</v>
      </c>
      <c r="E4" s="5" t="n">
        <v>12895</v>
      </c>
      <c r="F4" s="5" t="n">
        <v>0</v>
      </c>
    </row>
    <row r="5" spans="1:6">
      <c r="A5" s="4" t="s">
        <v>104</v>
      </c>
      <c r="C5" s="5" t="n">
        <v>0</v>
      </c>
      <c r="D5" s="5" t="n">
        <v>342</v>
      </c>
    </row>
    <row r="6" spans="1:6">
      <c r="A6" s="4" t="s">
        <v>105</v>
      </c>
      <c r="B6" s="6" t="n">
        <v>1514</v>
      </c>
      <c r="C6" s="6" t="n">
        <v>0</v>
      </c>
      <c r="D6" s="6" t="n">
        <v>0</v>
      </c>
      <c r="E6" s="5" t="n">
        <v>1514</v>
      </c>
      <c r="F6" s="5" t="n">
        <v>0</v>
      </c>
    </row>
    <row r="7" spans="1:6">
      <c r="A7" s="4" t="s">
        <v>106</v>
      </c>
      <c r="B7" s="5" t="n">
        <v>111</v>
      </c>
      <c r="C7" s="5" t="n">
        <v>0</v>
      </c>
      <c r="D7" s="5" t="n">
        <v>111</v>
      </c>
    </row>
    <row r="8" spans="1:6">
      <c r="A8" s="4" t="s">
        <v>107</v>
      </c>
      <c r="B8" s="6" t="n">
        <v>0</v>
      </c>
      <c r="C8" s="6" t="n">
        <v>0</v>
      </c>
      <c r="D8" s="6" t="n">
        <v>0</v>
      </c>
      <c r="E8" s="5" t="n">
        <v>0</v>
      </c>
      <c r="F8" s="5" t="n">
        <v>0</v>
      </c>
    </row>
    <row r="9" spans="1:6">
      <c r="A9" s="4" t="s">
        <v>108</v>
      </c>
      <c r="C9" s="5" t="n">
        <v>0</v>
      </c>
      <c r="D9" s="5" t="n">
        <v>150</v>
      </c>
    </row>
    <row r="10" spans="1:6">
      <c r="A10" s="4" t="s">
        <v>109</v>
      </c>
      <c r="B10" s="5" t="n">
        <v>0</v>
      </c>
      <c r="C10" s="6" t="n">
        <v>0</v>
      </c>
      <c r="D10" s="6" t="n">
        <v>0</v>
      </c>
      <c r="E10" s="5" t="n">
        <v>0</v>
      </c>
      <c r="F10" s="5" t="n">
        <v>0</v>
      </c>
    </row>
    <row r="11" spans="1:6">
      <c r="A11" s="4" t="s">
        <v>110</v>
      </c>
      <c r="C11" s="5" t="n">
        <v>0</v>
      </c>
      <c r="D11" s="5" t="n">
        <v>-31</v>
      </c>
    </row>
    <row r="12" spans="1:6">
      <c r="A12" s="4" t="s">
        <v>111</v>
      </c>
      <c r="B12" s="5" t="n">
        <v>-2443</v>
      </c>
      <c r="C12" s="6" t="n">
        <v>0</v>
      </c>
      <c r="D12" s="6" t="n">
        <v>0</v>
      </c>
      <c r="E12" s="5" t="n">
        <v>-2443</v>
      </c>
      <c r="F12" s="5" t="n">
        <v>0</v>
      </c>
    </row>
    <row r="13" spans="1:6">
      <c r="A13" s="4" t="s">
        <v>112</v>
      </c>
      <c r="C13" s="5" t="n">
        <v>0</v>
      </c>
      <c r="D13" s="5" t="n">
        <v>-80</v>
      </c>
    </row>
    <row r="14" spans="1:6">
      <c r="A14" s="4" t="s">
        <v>113</v>
      </c>
      <c r="B14" s="5" t="n">
        <v>5251</v>
      </c>
      <c r="C14" s="6" t="n">
        <v>0</v>
      </c>
      <c r="D14" s="6" t="n">
        <v>0</v>
      </c>
      <c r="E14" s="5" t="n">
        <v>5251</v>
      </c>
      <c r="F14" s="5" t="n">
        <v>0</v>
      </c>
    </row>
    <row r="15" spans="1:6">
      <c r="A15" s="4" t="s">
        <v>89</v>
      </c>
      <c r="B15" s="5" t="n">
        <v>-17934</v>
      </c>
      <c r="C15" s="5" t="n">
        <v>0</v>
      </c>
      <c r="D15" s="5" t="n">
        <v>0</v>
      </c>
      <c r="E15" s="5" t="n">
        <v>0</v>
      </c>
      <c r="F15" s="5" t="n">
        <v>-17934</v>
      </c>
    </row>
    <row r="16" spans="1:6">
      <c r="A16" s="4" t="s">
        <v>114</v>
      </c>
      <c r="B16" s="5" t="n">
        <v>51458</v>
      </c>
      <c r="C16" s="6" t="n">
        <v>50</v>
      </c>
      <c r="D16" s="6" t="n">
        <v>9</v>
      </c>
      <c r="E16" s="5" t="n">
        <v>77439</v>
      </c>
      <c r="F16" s="5" t="n">
        <v>-26040</v>
      </c>
    </row>
    <row r="17" spans="1:6">
      <c r="A17" s="4" t="s">
        <v>115</v>
      </c>
      <c r="C17" s="5" t="n">
        <v>10</v>
      </c>
      <c r="D17" s="5" t="n">
        <v>8919</v>
      </c>
    </row>
    <row r="18" spans="1:6">
      <c r="A18" s="4" t="s">
        <v>103</v>
      </c>
      <c r="B18" s="5" t="n">
        <v>39700</v>
      </c>
      <c r="C18" s="6" t="n">
        <v>0</v>
      </c>
      <c r="D18" s="6" t="n">
        <v>2</v>
      </c>
      <c r="E18" s="5" t="n">
        <v>39698</v>
      </c>
      <c r="F18" s="5" t="n">
        <v>0</v>
      </c>
    </row>
    <row r="19" spans="1:6">
      <c r="A19" s="4" t="s">
        <v>104</v>
      </c>
      <c r="C19" s="5" t="n">
        <v>0</v>
      </c>
      <c r="D19" s="5" t="n">
        <v>1418</v>
      </c>
    </row>
    <row r="20" spans="1:6">
      <c r="A20" s="4" t="s">
        <v>105</v>
      </c>
      <c r="B20" s="6" t="n">
        <v>668</v>
      </c>
      <c r="C20" s="6" t="n">
        <v>0</v>
      </c>
      <c r="D20" s="6" t="n">
        <v>0</v>
      </c>
      <c r="E20" s="5" t="n">
        <v>668</v>
      </c>
      <c r="F20" s="5" t="n">
        <v>0</v>
      </c>
    </row>
    <row r="21" spans="1:6">
      <c r="A21" s="4" t="s">
        <v>106</v>
      </c>
      <c r="B21" s="5" t="n">
        <v>69</v>
      </c>
      <c r="C21" s="5" t="n">
        <v>0</v>
      </c>
      <c r="D21" s="5" t="n">
        <v>69</v>
      </c>
    </row>
    <row r="22" spans="1:6">
      <c r="A22" s="4" t="s">
        <v>107</v>
      </c>
      <c r="B22" s="6" t="n">
        <v>0</v>
      </c>
      <c r="C22" s="6" t="n">
        <v>0</v>
      </c>
      <c r="D22" s="6" t="n">
        <v>0</v>
      </c>
      <c r="E22" s="5" t="n">
        <v>0</v>
      </c>
      <c r="F22" s="5" t="n">
        <v>0</v>
      </c>
    </row>
    <row r="23" spans="1:6">
      <c r="A23" s="4" t="s">
        <v>108</v>
      </c>
      <c r="C23" s="5" t="n">
        <v>0</v>
      </c>
      <c r="D23" s="5" t="n">
        <v>212</v>
      </c>
    </row>
    <row r="24" spans="1:6">
      <c r="A24" s="4" t="s">
        <v>109</v>
      </c>
      <c r="B24" s="5" t="n">
        <v>0</v>
      </c>
      <c r="C24" s="6" t="n">
        <v>0</v>
      </c>
      <c r="D24" s="6" t="n">
        <v>0</v>
      </c>
      <c r="E24" s="5" t="n">
        <v>0</v>
      </c>
      <c r="F24" s="5" t="n">
        <v>0</v>
      </c>
    </row>
    <row r="25" spans="1:6">
      <c r="A25" s="4" t="s">
        <v>110</v>
      </c>
      <c r="C25" s="5" t="n">
        <v>0</v>
      </c>
      <c r="D25" s="5" t="n">
        <v>-12</v>
      </c>
    </row>
    <row r="26" spans="1:6">
      <c r="A26" s="4" t="s">
        <v>111</v>
      </c>
      <c r="B26" s="5" t="n">
        <v>-2537</v>
      </c>
      <c r="C26" s="6" t="n">
        <v>0</v>
      </c>
      <c r="D26" s="6" t="n">
        <v>0</v>
      </c>
      <c r="E26" s="5" t="n">
        <v>-2537</v>
      </c>
      <c r="F26" s="5" t="n">
        <v>0</v>
      </c>
    </row>
    <row r="27" spans="1:6">
      <c r="A27" s="4" t="s">
        <v>112</v>
      </c>
      <c r="C27" s="5" t="n">
        <v>0</v>
      </c>
      <c r="D27" s="5" t="n">
        <v>-83</v>
      </c>
    </row>
    <row r="28" spans="1:6">
      <c r="A28" s="4" t="s">
        <v>113</v>
      </c>
      <c r="B28" s="5" t="n">
        <v>5717</v>
      </c>
      <c r="C28" s="6" t="n">
        <v>0</v>
      </c>
      <c r="D28" s="6" t="n">
        <v>0</v>
      </c>
      <c r="E28" s="5" t="n">
        <v>5717</v>
      </c>
      <c r="F28" s="5" t="n">
        <v>0</v>
      </c>
    </row>
    <row r="29" spans="1:6">
      <c r="A29" s="4" t="s">
        <v>89</v>
      </c>
      <c r="B29" s="5" t="n">
        <v>-21672</v>
      </c>
      <c r="C29" s="5" t="n">
        <v>0</v>
      </c>
      <c r="D29" s="5" t="n">
        <v>0</v>
      </c>
      <c r="E29" s="5" t="n">
        <v>0</v>
      </c>
      <c r="F29" s="5" t="n">
        <v>-21672</v>
      </c>
    </row>
    <row r="30" spans="1:6">
      <c r="A30" s="4" t="s">
        <v>116</v>
      </c>
      <c r="B30" s="5" t="n">
        <v>73334</v>
      </c>
      <c r="C30" s="6" t="n">
        <v>50</v>
      </c>
      <c r="D30" s="6" t="n">
        <v>11</v>
      </c>
      <c r="E30" s="5" t="n">
        <v>120985</v>
      </c>
      <c r="F30" s="5" t="n">
        <v>-47712</v>
      </c>
    </row>
    <row r="31" spans="1:6">
      <c r="A31" s="4" t="s">
        <v>117</v>
      </c>
      <c r="C31" s="5" t="n">
        <v>10</v>
      </c>
      <c r="D31" s="5" t="n">
        <v>10523</v>
      </c>
    </row>
    <row r="32" spans="1:6">
      <c r="A32" s="4" t="s">
        <v>103</v>
      </c>
      <c r="B32" s="5" t="n">
        <v>29677</v>
      </c>
      <c r="C32" s="6" t="n">
        <v>0</v>
      </c>
      <c r="D32" s="6" t="n">
        <v>1</v>
      </c>
      <c r="E32" s="5" t="n">
        <v>29676</v>
      </c>
      <c r="F32" s="5" t="n">
        <v>0</v>
      </c>
    </row>
    <row r="33" spans="1:6">
      <c r="A33" s="4" t="s">
        <v>104</v>
      </c>
      <c r="C33" s="5" t="n">
        <v>0</v>
      </c>
      <c r="D33" s="5" t="n">
        <v>831</v>
      </c>
    </row>
    <row r="34" spans="1:6">
      <c r="A34" s="4" t="s">
        <v>105</v>
      </c>
      <c r="B34" s="6" t="n">
        <v>1183</v>
      </c>
      <c r="C34" s="6" t="n">
        <v>0</v>
      </c>
      <c r="D34" s="6" t="n">
        <v>0</v>
      </c>
      <c r="E34" s="5" t="n">
        <v>1183</v>
      </c>
      <c r="F34" s="5" t="n">
        <v>0</v>
      </c>
    </row>
    <row r="35" spans="1:6">
      <c r="A35" s="4" t="s">
        <v>106</v>
      </c>
      <c r="B35" s="5" t="n">
        <v>106</v>
      </c>
      <c r="C35" s="5" t="n">
        <v>0</v>
      </c>
      <c r="D35" s="5" t="n">
        <v>106</v>
      </c>
    </row>
    <row r="36" spans="1:6">
      <c r="A36" s="4" t="s">
        <v>107</v>
      </c>
      <c r="B36" s="6" t="n">
        <v>0</v>
      </c>
      <c r="C36" s="6" t="n">
        <v>0</v>
      </c>
      <c r="D36" s="6" t="n">
        <v>0</v>
      </c>
      <c r="E36" s="5" t="n">
        <v>0</v>
      </c>
      <c r="F36" s="5" t="n">
        <v>0</v>
      </c>
    </row>
    <row r="37" spans="1:6">
      <c r="A37" s="4" t="s">
        <v>108</v>
      </c>
      <c r="C37" s="5" t="n">
        <v>0</v>
      </c>
      <c r="D37" s="5" t="n">
        <v>317</v>
      </c>
    </row>
    <row r="38" spans="1:6">
      <c r="A38" s="4" t="s">
        <v>109</v>
      </c>
      <c r="B38" s="5" t="n">
        <v>0</v>
      </c>
      <c r="C38" s="6" t="n">
        <v>0</v>
      </c>
      <c r="D38" s="6" t="n">
        <v>0</v>
      </c>
      <c r="E38" s="5" t="n">
        <v>0</v>
      </c>
      <c r="F38" s="5" t="n">
        <v>0</v>
      </c>
    </row>
    <row r="39" spans="1:6">
      <c r="A39" s="4" t="s">
        <v>110</v>
      </c>
      <c r="C39" s="5" t="n">
        <v>0</v>
      </c>
      <c r="D39" s="5" t="n">
        <v>-26</v>
      </c>
    </row>
    <row r="40" spans="1:6">
      <c r="A40" s="4" t="s">
        <v>111</v>
      </c>
      <c r="B40" s="5" t="n">
        <v>-3030</v>
      </c>
      <c r="C40" s="6" t="n">
        <v>0</v>
      </c>
      <c r="D40" s="6" t="n">
        <v>0</v>
      </c>
      <c r="E40" s="5" t="n">
        <v>-3030</v>
      </c>
      <c r="F40" s="5" t="n">
        <v>0</v>
      </c>
    </row>
    <row r="41" spans="1:6">
      <c r="A41" s="4" t="s">
        <v>112</v>
      </c>
      <c r="C41" s="5" t="n">
        <v>0</v>
      </c>
      <c r="D41" s="5" t="n">
        <v>-100</v>
      </c>
    </row>
    <row r="42" spans="1:6">
      <c r="A42" s="4" t="s">
        <v>113</v>
      </c>
      <c r="B42" s="5" t="n">
        <v>6954</v>
      </c>
      <c r="C42" s="6" t="n">
        <v>0</v>
      </c>
      <c r="D42" s="6" t="n">
        <v>0</v>
      </c>
      <c r="E42" s="5" t="n">
        <v>6979</v>
      </c>
      <c r="F42" s="5" t="n">
        <v>-25</v>
      </c>
    </row>
    <row r="43" spans="1:6">
      <c r="A43" s="4" t="s">
        <v>89</v>
      </c>
      <c r="B43" s="5" t="n">
        <v>-25771</v>
      </c>
      <c r="C43" s="5" t="n">
        <v>0</v>
      </c>
      <c r="D43" s="5" t="n">
        <v>0</v>
      </c>
      <c r="E43" s="5" t="n">
        <v>0</v>
      </c>
      <c r="F43" s="5" t="n">
        <v>-25771</v>
      </c>
    </row>
    <row r="44" spans="1:6">
      <c r="A44" s="4" t="s">
        <v>118</v>
      </c>
      <c r="B44" s="6" t="n">
        <v>82347</v>
      </c>
      <c r="C44" s="6" t="n">
        <v>50</v>
      </c>
      <c r="D44" s="6" t="n">
        <v>12</v>
      </c>
      <c r="E44" s="6" t="n">
        <v>155793</v>
      </c>
      <c r="F44" s="6" t="n">
        <v>-73508</v>
      </c>
    </row>
    <row r="45" spans="1:6">
      <c r="A45" s="4" t="s">
        <v>119</v>
      </c>
      <c r="C45" s="5" t="n">
        <v>10</v>
      </c>
      <c r="D45" s="5" t="n">
        <v>116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4" t="s">
        <v>473</v>
      </c>
    </row>
    <row r="4" spans="1:3">
      <c r="A4" s="3" t="s">
        <v>464</v>
      </c>
    </row>
    <row r="5" spans="1:3">
      <c r="A5" s="4" t="s">
        <v>471</v>
      </c>
      <c r="B5" s="4" t="s">
        <v>474</v>
      </c>
      <c r="C5" s="4" t="s">
        <v>3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475</v>
      </c>
      <c r="B1" s="2" t="s">
        <v>1</v>
      </c>
    </row>
    <row r="2" spans="1:2">
      <c r="B2" s="2" t="s">
        <v>2</v>
      </c>
    </row>
    <row r="3" spans="1:2">
      <c r="A3" s="4" t="s">
        <v>476</v>
      </c>
    </row>
    <row r="4" spans="1:2">
      <c r="A4" s="3" t="s">
        <v>477</v>
      </c>
    </row>
    <row r="5" spans="1:2">
      <c r="A5" s="4" t="s">
        <v>478</v>
      </c>
      <c r="B5" s="4" t="s">
        <v>479</v>
      </c>
    </row>
    <row r="6" spans="1:2">
      <c r="A6" s="4" t="s">
        <v>480</v>
      </c>
    </row>
    <row r="7" spans="1:2">
      <c r="A7" s="3" t="s">
        <v>477</v>
      </c>
    </row>
    <row r="8" spans="1:2">
      <c r="A8" s="4" t="s">
        <v>478</v>
      </c>
      <c r="B8"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165</v>
      </c>
    </row>
    <row r="3" spans="1:3">
      <c r="A3" s="4" t="s">
        <v>482</v>
      </c>
      <c r="B3" s="6" t="n">
        <v>1551</v>
      </c>
      <c r="C3" s="6" t="n">
        <v>1168</v>
      </c>
    </row>
    <row r="4" spans="1:3">
      <c r="A4" s="4" t="s">
        <v>483</v>
      </c>
      <c r="B4" s="5" t="n">
        <v>3068</v>
      </c>
      <c r="C4" s="5" t="n">
        <v>2146</v>
      </c>
    </row>
    <row r="5" spans="1:3">
      <c r="A5" s="4" t="s">
        <v>484</v>
      </c>
      <c r="B5" s="5" t="n">
        <v>4390</v>
      </c>
      <c r="C5" s="5" t="n">
        <v>4071</v>
      </c>
    </row>
    <row r="6" spans="1:3">
      <c r="A6" s="4" t="s">
        <v>485</v>
      </c>
      <c r="B6" s="5" t="n">
        <v>1720</v>
      </c>
      <c r="C6" s="5" t="n">
        <v>1617</v>
      </c>
    </row>
    <row r="7" spans="1:3">
      <c r="A7" s="4" t="s">
        <v>486</v>
      </c>
      <c r="B7" s="5" t="n">
        <v>10729</v>
      </c>
      <c r="C7" s="5" t="n">
        <v>9002</v>
      </c>
    </row>
    <row r="8" spans="1:3">
      <c r="A8" s="4" t="s">
        <v>487</v>
      </c>
      <c r="B8" s="5" t="n">
        <v>-6493</v>
      </c>
      <c r="C8" s="5" t="n">
        <v>-5432</v>
      </c>
    </row>
    <row r="9" spans="1:3">
      <c r="A9" s="4" t="s">
        <v>39</v>
      </c>
      <c r="B9" s="6" t="n">
        <v>4236</v>
      </c>
      <c r="C9" s="6" t="n">
        <v>35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54</v>
      </c>
    </row>
    <row r="2" spans="1:2">
      <c r="A2" s="3" t="s">
        <v>489</v>
      </c>
    </row>
    <row r="3" spans="1:2">
      <c r="A3" s="5" t="n">
        <v>2018</v>
      </c>
      <c r="B3" s="6" t="n">
        <v>992</v>
      </c>
    </row>
    <row r="4" spans="1:2">
      <c r="A4" s="5" t="n">
        <v>2019</v>
      </c>
      <c r="B4" s="5" t="n">
        <v>1023</v>
      </c>
    </row>
    <row r="5" spans="1:2">
      <c r="A5" s="5" t="n">
        <v>2020</v>
      </c>
      <c r="B5" s="5" t="n">
        <v>848</v>
      </c>
    </row>
    <row r="6" spans="1:2">
      <c r="A6" s="5" t="n">
        <v>2021</v>
      </c>
      <c r="B6" s="5" t="n">
        <v>804</v>
      </c>
    </row>
    <row r="7" spans="1:2">
      <c r="A7" s="5" t="n">
        <v>2022</v>
      </c>
      <c r="B7" s="5" t="n">
        <v>828</v>
      </c>
    </row>
    <row r="8" spans="1:2">
      <c r="A8" s="4" t="s">
        <v>490</v>
      </c>
      <c r="B8" s="5" t="n">
        <v>1070</v>
      </c>
    </row>
    <row r="9" spans="1:2">
      <c r="A9" s="4" t="s">
        <v>491</v>
      </c>
      <c r="B9" s="6" t="n">
        <v>55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70</v>
      </c>
    </row>
    <row r="3" spans="1:4">
      <c r="A3" s="3" t="s">
        <v>493</v>
      </c>
    </row>
    <row r="4" spans="1:4">
      <c r="A4" s="4" t="s">
        <v>494</v>
      </c>
      <c r="B4" s="6" t="n">
        <v>1312</v>
      </c>
      <c r="C4" s="6" t="n">
        <v>1022</v>
      </c>
      <c r="D4" s="6" t="n">
        <v>10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95</v>
      </c>
      <c r="B1" s="2" t="s">
        <v>1</v>
      </c>
    </row>
    <row r="2" spans="1:4">
      <c r="B2" s="2" t="s">
        <v>2</v>
      </c>
      <c r="C2" s="2" t="s">
        <v>32</v>
      </c>
      <c r="D2" s="2" t="s">
        <v>70</v>
      </c>
    </row>
    <row r="3" spans="1:4">
      <c r="A3" s="3" t="s">
        <v>496</v>
      </c>
    </row>
    <row r="4" spans="1:4">
      <c r="A4" s="4" t="s">
        <v>497</v>
      </c>
      <c r="B4" s="6" t="n">
        <v>0</v>
      </c>
      <c r="C4" s="6" t="n">
        <v>0</v>
      </c>
      <c r="D4" s="6" t="n">
        <v>0</v>
      </c>
    </row>
    <row r="5" spans="1:4">
      <c r="A5" s="4" t="s">
        <v>498</v>
      </c>
    </row>
    <row r="6" spans="1:4">
      <c r="A6" s="3" t="s">
        <v>496</v>
      </c>
    </row>
    <row r="7" spans="1:4">
      <c r="A7" s="4" t="s">
        <v>499</v>
      </c>
      <c r="B7" s="4" t="s">
        <v>3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2</v>
      </c>
    </row>
    <row r="3" spans="1:3">
      <c r="A3" s="3" t="s">
        <v>496</v>
      </c>
    </row>
    <row r="4" spans="1:3">
      <c r="A4" s="4" t="s">
        <v>131</v>
      </c>
      <c r="B4" s="6" t="n">
        <v>7978</v>
      </c>
      <c r="C4" s="6" t="n">
        <v>7281</v>
      </c>
    </row>
    <row r="5" spans="1:3">
      <c r="A5" s="3" t="s">
        <v>501</v>
      </c>
    </row>
    <row r="6" spans="1:3">
      <c r="A6" s="4" t="s">
        <v>502</v>
      </c>
      <c r="B6" s="5" t="n">
        <v>11248</v>
      </c>
      <c r="C6" s="5" t="n">
        <v>10551</v>
      </c>
    </row>
    <row r="7" spans="1:3">
      <c r="A7" s="4" t="s">
        <v>503</v>
      </c>
      <c r="B7" s="5" t="n">
        <v>-4867</v>
      </c>
      <c r="C7" s="5" t="n">
        <v>-4129</v>
      </c>
    </row>
    <row r="8" spans="1:3">
      <c r="A8" s="4" t="s">
        <v>40</v>
      </c>
      <c r="B8" s="6" t="n">
        <v>6381</v>
      </c>
      <c r="C8" s="5" t="n">
        <v>6422</v>
      </c>
    </row>
    <row r="9" spans="1:3">
      <c r="A9" s="4" t="s">
        <v>504</v>
      </c>
    </row>
    <row r="10" spans="1:3">
      <c r="A10" s="3" t="s">
        <v>496</v>
      </c>
    </row>
    <row r="11" spans="1:3">
      <c r="A11" s="4" t="s">
        <v>499</v>
      </c>
      <c r="B11" s="4" t="s">
        <v>318</v>
      </c>
    </row>
    <row r="12" spans="1:3">
      <c r="A12" s="4" t="s">
        <v>505</v>
      </c>
    </row>
    <row r="13" spans="1:3">
      <c r="A13" s="3" t="s">
        <v>496</v>
      </c>
    </row>
    <row r="14" spans="1:3">
      <c r="A14" s="4" t="s">
        <v>499</v>
      </c>
      <c r="B14" s="4" t="s">
        <v>506</v>
      </c>
    </row>
    <row r="15" spans="1:3">
      <c r="A15" s="4" t="s">
        <v>507</v>
      </c>
    </row>
    <row r="16" spans="1:3">
      <c r="A16" s="3" t="s">
        <v>501</v>
      </c>
    </row>
    <row r="17" spans="1:3">
      <c r="A17" s="4" t="s">
        <v>508</v>
      </c>
      <c r="B17" s="6" t="n">
        <v>250</v>
      </c>
      <c r="C17" s="5" t="n">
        <v>250</v>
      </c>
    </row>
    <row r="18" spans="1:3">
      <c r="A18" s="4" t="s">
        <v>509</v>
      </c>
    </row>
    <row r="19" spans="1:3">
      <c r="A19" s="3" t="s">
        <v>496</v>
      </c>
    </row>
    <row r="20" spans="1:3">
      <c r="A20" s="4" t="s">
        <v>499</v>
      </c>
      <c r="B20" s="4" t="s">
        <v>366</v>
      </c>
    </row>
    <row r="21" spans="1:3">
      <c r="A21" s="4" t="s">
        <v>510</v>
      </c>
    </row>
    <row r="22" spans="1:3">
      <c r="A22" s="3" t="s">
        <v>496</v>
      </c>
    </row>
    <row r="23" spans="1:3">
      <c r="A23" s="4" t="s">
        <v>499</v>
      </c>
      <c r="B23" s="4" t="s">
        <v>402</v>
      </c>
    </row>
    <row r="24" spans="1:3">
      <c r="A24" s="4" t="s">
        <v>511</v>
      </c>
    </row>
    <row r="25" spans="1:3">
      <c r="A25" s="3" t="s">
        <v>496</v>
      </c>
    </row>
    <row r="26" spans="1:3">
      <c r="A26" s="4" t="s">
        <v>499</v>
      </c>
      <c r="B26" s="4" t="s">
        <v>512</v>
      </c>
    </row>
    <row r="27" spans="1:3">
      <c r="A27" s="3" t="s">
        <v>501</v>
      </c>
    </row>
    <row r="28" spans="1:3">
      <c r="A28" s="4" t="s">
        <v>508</v>
      </c>
      <c r="B28" s="6" t="n">
        <v>1560</v>
      </c>
      <c r="C28" s="5" t="n">
        <v>1560</v>
      </c>
    </row>
    <row r="29" spans="1:3">
      <c r="A29" s="4" t="s">
        <v>513</v>
      </c>
    </row>
    <row r="30" spans="1:3">
      <c r="A30" s="3" t="s">
        <v>496</v>
      </c>
    </row>
    <row r="31" spans="1:3">
      <c r="A31" s="4" t="s">
        <v>499</v>
      </c>
      <c r="B31" s="4" t="s">
        <v>514</v>
      </c>
    </row>
    <row r="32" spans="1:3">
      <c r="A32" s="3" t="s">
        <v>501</v>
      </c>
    </row>
    <row r="33" spans="1:3">
      <c r="A33" s="4" t="s">
        <v>508</v>
      </c>
      <c r="B33" s="6" t="n">
        <v>290</v>
      </c>
      <c r="C33" s="5" t="n">
        <v>290</v>
      </c>
    </row>
    <row r="34" spans="1:3">
      <c r="A34" s="4" t="s">
        <v>515</v>
      </c>
    </row>
    <row r="35" spans="1:3">
      <c r="A35" s="3" t="s">
        <v>496</v>
      </c>
    </row>
    <row r="36" spans="1:3">
      <c r="A36" s="4" t="s">
        <v>499</v>
      </c>
      <c r="B36" s="4" t="s">
        <v>479</v>
      </c>
    </row>
    <row r="37" spans="1:3">
      <c r="A37" s="3" t="s">
        <v>501</v>
      </c>
    </row>
    <row r="38" spans="1:3">
      <c r="A38" s="4" t="s">
        <v>508</v>
      </c>
      <c r="B38" s="6" t="n">
        <v>760</v>
      </c>
      <c r="C38" s="5" t="n">
        <v>760</v>
      </c>
    </row>
    <row r="39" spans="1:3">
      <c r="A39" s="4" t="s">
        <v>516</v>
      </c>
    </row>
    <row r="40" spans="1:3">
      <c r="A40" s="3" t="s">
        <v>496</v>
      </c>
    </row>
    <row r="41" spans="1:3">
      <c r="A41" s="4" t="s">
        <v>499</v>
      </c>
      <c r="B41" s="4" t="s">
        <v>366</v>
      </c>
    </row>
    <row r="42" spans="1:3">
      <c r="A42" s="3" t="s">
        <v>501</v>
      </c>
    </row>
    <row r="43" spans="1:3">
      <c r="A43" s="4" t="s">
        <v>508</v>
      </c>
      <c r="B43" s="6" t="n">
        <v>290</v>
      </c>
      <c r="C43" s="5" t="n">
        <v>290</v>
      </c>
    </row>
    <row r="44" spans="1:3">
      <c r="A44" s="4" t="s">
        <v>517</v>
      </c>
    </row>
    <row r="45" spans="1:3">
      <c r="A45" s="3" t="s">
        <v>496</v>
      </c>
    </row>
    <row r="46" spans="1:3">
      <c r="A46" s="4" t="s">
        <v>499</v>
      </c>
      <c r="B46" s="4" t="s">
        <v>315</v>
      </c>
    </row>
    <row r="47" spans="1:3">
      <c r="A47" s="3" t="s">
        <v>501</v>
      </c>
    </row>
    <row r="48" spans="1:3">
      <c r="A48" s="4" t="s">
        <v>508</v>
      </c>
      <c r="B48" s="6" t="n">
        <v>120</v>
      </c>
      <c r="C48" s="6" t="n">
        <v>1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70</v>
      </c>
    </row>
    <row r="3" spans="1:4">
      <c r="A3" s="3" t="s">
        <v>168</v>
      </c>
    </row>
    <row r="4" spans="1:4">
      <c r="A4" s="4" t="s">
        <v>519</v>
      </c>
      <c r="B4" s="6" t="n">
        <v>741</v>
      </c>
      <c r="C4" s="6" t="n">
        <v>693</v>
      </c>
      <c r="D4" s="6" t="n">
        <v>7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54</v>
      </c>
    </row>
    <row r="2" spans="1:2">
      <c r="A2" s="3" t="s">
        <v>521</v>
      </c>
    </row>
    <row r="3" spans="1:2">
      <c r="A3" s="5" t="n">
        <v>2018</v>
      </c>
      <c r="B3" s="6" t="n">
        <v>450</v>
      </c>
    </row>
    <row r="4" spans="1:2">
      <c r="A4" s="5" t="n">
        <v>2019</v>
      </c>
      <c r="B4" s="5" t="n">
        <v>436</v>
      </c>
    </row>
    <row r="5" spans="1:2">
      <c r="A5" s="5" t="n">
        <v>2020</v>
      </c>
      <c r="B5" s="5" t="n">
        <v>378</v>
      </c>
    </row>
    <row r="6" spans="1:2">
      <c r="A6" s="5" t="n">
        <v>2021</v>
      </c>
      <c r="B6" s="5" t="n">
        <v>314</v>
      </c>
    </row>
    <row r="7" spans="1:2">
      <c r="A7" s="5" t="n">
        <v>2022</v>
      </c>
      <c r="B7" s="6" t="n">
        <v>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22</v>
      </c>
      <c r="B1" s="2" t="s">
        <v>523</v>
      </c>
      <c r="E1" s="2" t="s">
        <v>1</v>
      </c>
    </row>
    <row r="2" spans="1:8">
      <c r="B2" s="2" t="s">
        <v>524</v>
      </c>
      <c r="C2" s="2" t="s">
        <v>4</v>
      </c>
      <c r="D2" s="2" t="s">
        <v>525</v>
      </c>
      <c r="E2" s="2" t="s">
        <v>2</v>
      </c>
      <c r="F2" s="2" t="s">
        <v>32</v>
      </c>
      <c r="G2" s="2" t="s">
        <v>70</v>
      </c>
      <c r="H2" s="2" t="s">
        <v>526</v>
      </c>
    </row>
    <row r="3" spans="1:8">
      <c r="A3" s="3" t="s">
        <v>527</v>
      </c>
    </row>
    <row r="4" spans="1:8">
      <c r="A4" s="4" t="s">
        <v>62</v>
      </c>
      <c r="E4" s="5" t="n">
        <v>2500000</v>
      </c>
      <c r="F4" s="5" t="n">
        <v>2500000</v>
      </c>
    </row>
    <row r="5" spans="1:8">
      <c r="A5" s="4" t="s">
        <v>61</v>
      </c>
      <c r="E5" s="7" t="n">
        <v>0.001</v>
      </c>
      <c r="F5" s="7" t="n">
        <v>0.001</v>
      </c>
    </row>
    <row r="6" spans="1:8">
      <c r="A6" s="4" t="s">
        <v>66</v>
      </c>
      <c r="E6" s="5" t="n">
        <v>50000000</v>
      </c>
      <c r="F6" s="5" t="n">
        <v>50000000</v>
      </c>
      <c r="H6" s="5" t="n">
        <v>50000000</v>
      </c>
    </row>
    <row r="7" spans="1:8">
      <c r="A7" s="4" t="s">
        <v>65</v>
      </c>
      <c r="E7" s="7" t="n">
        <v>0.001</v>
      </c>
      <c r="F7" s="7" t="n">
        <v>0.001</v>
      </c>
      <c r="H7" s="7" t="n">
        <v>0.001</v>
      </c>
    </row>
    <row r="8" spans="1:8">
      <c r="A8" s="4" t="s">
        <v>528</v>
      </c>
      <c r="D8" s="6" t="n">
        <v>2447000</v>
      </c>
    </row>
    <row r="9" spans="1:8">
      <c r="A9" s="4" t="s">
        <v>529</v>
      </c>
      <c r="D9" s="6" t="n">
        <v>150000</v>
      </c>
    </row>
    <row r="10" spans="1:8">
      <c r="A10" s="4" t="s">
        <v>399</v>
      </c>
    </row>
    <row r="11" spans="1:8">
      <c r="A11" s="3" t="s">
        <v>527</v>
      </c>
    </row>
    <row r="12" spans="1:8">
      <c r="A12" s="4" t="s">
        <v>530</v>
      </c>
      <c r="E12" s="5" t="n">
        <v>933000</v>
      </c>
    </row>
    <row r="13" spans="1:8">
      <c r="A13" s="4" t="s">
        <v>531</v>
      </c>
      <c r="E13" s="8" t="n">
        <v>36.15</v>
      </c>
    </row>
    <row r="14" spans="1:8">
      <c r="A14" s="4" t="s">
        <v>400</v>
      </c>
      <c r="E14" s="4" t="s">
        <v>366</v>
      </c>
    </row>
    <row r="15" spans="1:8">
      <c r="A15" s="4" t="s">
        <v>403</v>
      </c>
    </row>
    <row r="16" spans="1:8">
      <c r="A16" s="3" t="s">
        <v>527</v>
      </c>
    </row>
    <row r="17" spans="1:8">
      <c r="A17" s="4" t="s">
        <v>400</v>
      </c>
      <c r="E17" s="4" t="s">
        <v>404</v>
      </c>
    </row>
    <row r="18" spans="1:8">
      <c r="A18" s="4" t="s">
        <v>98</v>
      </c>
    </row>
    <row r="19" spans="1:8">
      <c r="A19" s="3" t="s">
        <v>527</v>
      </c>
    </row>
    <row r="20" spans="1:8">
      <c r="A20" s="4" t="s">
        <v>532</v>
      </c>
      <c r="B20" s="5" t="n">
        <v>331000</v>
      </c>
      <c r="C20" s="5" t="n">
        <v>500000</v>
      </c>
      <c r="D20" s="5" t="n">
        <v>1233000</v>
      </c>
      <c r="E20" s="5" t="n">
        <v>831000</v>
      </c>
      <c r="F20" s="5" t="n">
        <v>1418000</v>
      </c>
      <c r="G20" s="5" t="n">
        <v>342000</v>
      </c>
    </row>
    <row r="21" spans="1:8">
      <c r="A21" s="4" t="s">
        <v>533</v>
      </c>
      <c r="B21" s="8" t="n">
        <v>36.25</v>
      </c>
      <c r="C21" s="8" t="n">
        <v>35.55</v>
      </c>
      <c r="D21" s="6" t="n">
        <v>30</v>
      </c>
    </row>
    <row r="22" spans="1:8">
      <c r="A22" s="4" t="s">
        <v>534</v>
      </c>
      <c r="B22" s="6" t="n">
        <v>12000000</v>
      </c>
      <c r="C22" s="6" t="n">
        <v>17775000</v>
      </c>
      <c r="D22" s="6" t="n">
        <v>39953000</v>
      </c>
    </row>
    <row r="23" spans="1:8">
      <c r="A23" s="4" t="s">
        <v>535</v>
      </c>
      <c r="B23" s="6" t="n">
        <v>21000</v>
      </c>
      <c r="C23" s="6" t="n">
        <v>77000</v>
      </c>
      <c r="D23" s="6" t="n">
        <v>253000</v>
      </c>
    </row>
    <row r="24" spans="1:8">
      <c r="A24" s="4" t="s">
        <v>536</v>
      </c>
    </row>
    <row r="25" spans="1:8">
      <c r="A25" s="3" t="s">
        <v>527</v>
      </c>
    </row>
    <row r="26" spans="1:8">
      <c r="A26" s="4" t="s">
        <v>537</v>
      </c>
      <c r="E26" s="5" t="n">
        <v>3500000</v>
      </c>
    </row>
    <row r="27" spans="1:8">
      <c r="A27" s="4" t="s">
        <v>538</v>
      </c>
    </row>
    <row r="28" spans="1:8">
      <c r="A28" s="3" t="s">
        <v>527</v>
      </c>
    </row>
    <row r="29" spans="1:8">
      <c r="A29" s="4" t="s">
        <v>532</v>
      </c>
      <c r="D29" s="5" t="n">
        <v>185000</v>
      </c>
    </row>
    <row r="30" spans="1:8">
      <c r="A30" s="4" t="s">
        <v>539</v>
      </c>
    </row>
    <row r="31" spans="1:8">
      <c r="A31" s="3" t="s">
        <v>527</v>
      </c>
    </row>
    <row r="32" spans="1:8">
      <c r="A32" s="4" t="s">
        <v>537</v>
      </c>
      <c r="E32" s="5" t="n">
        <v>10000</v>
      </c>
    </row>
    <row r="33" spans="1:8">
      <c r="A33" s="4" t="s">
        <v>540</v>
      </c>
      <c r="E33" s="6" t="n">
        <v>5</v>
      </c>
    </row>
    <row r="34" spans="1:8">
      <c r="A34" s="4" t="s">
        <v>541</v>
      </c>
      <c r="E34" s="6" t="n">
        <v>0</v>
      </c>
    </row>
    <row r="35" spans="1:8">
      <c r="A35" s="4" t="s">
        <v>542</v>
      </c>
      <c r="E35" s="6" t="n">
        <v>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v>
      </c>
      <c r="B1" s="2" t="s">
        <v>1</v>
      </c>
    </row>
    <row r="2" spans="1:4">
      <c r="B2" s="2" t="s">
        <v>2</v>
      </c>
      <c r="C2" s="2" t="s">
        <v>32</v>
      </c>
      <c r="D2" s="2" t="s">
        <v>70</v>
      </c>
    </row>
    <row r="3" spans="1:4">
      <c r="A3" s="3" t="s">
        <v>121</v>
      </c>
    </row>
    <row r="4" spans="1:4">
      <c r="A4" s="4" t="s">
        <v>89</v>
      </c>
      <c r="B4" s="6" t="n">
        <v>-25771</v>
      </c>
      <c r="C4" s="6" t="n">
        <v>-21672</v>
      </c>
      <c r="D4" s="6" t="n">
        <v>-17934</v>
      </c>
    </row>
    <row r="5" spans="1:4">
      <c r="A5" s="3" t="s">
        <v>122</v>
      </c>
    </row>
    <row r="6" spans="1:4">
      <c r="A6" s="4" t="s">
        <v>123</v>
      </c>
      <c r="B6" s="5" t="n">
        <v>1430</v>
      </c>
      <c r="C6" s="5" t="n">
        <v>1336</v>
      </c>
      <c r="D6" s="5" t="n">
        <v>1237</v>
      </c>
    </row>
    <row r="7" spans="1:4">
      <c r="A7" s="4" t="s">
        <v>124</v>
      </c>
      <c r="B7" s="5" t="n">
        <v>996</v>
      </c>
      <c r="C7" s="5" t="n">
        <v>1121</v>
      </c>
      <c r="D7" s="5" t="n">
        <v>1196</v>
      </c>
    </row>
    <row r="8" spans="1:4">
      <c r="A8" s="4" t="s">
        <v>125</v>
      </c>
      <c r="B8" s="5" t="n">
        <v>0</v>
      </c>
      <c r="C8" s="5" t="n">
        <v>0</v>
      </c>
      <c r="D8" s="5" t="n">
        <v>-7</v>
      </c>
    </row>
    <row r="9" spans="1:4">
      <c r="A9" s="4" t="s">
        <v>113</v>
      </c>
      <c r="B9" s="5" t="n">
        <v>6757</v>
      </c>
      <c r="C9" s="5" t="n">
        <v>5553</v>
      </c>
      <c r="D9" s="5" t="n">
        <v>5077</v>
      </c>
    </row>
    <row r="10" spans="1:4">
      <c r="A10" s="3" t="s">
        <v>126</v>
      </c>
    </row>
    <row r="11" spans="1:4">
      <c r="A11" s="4" t="s">
        <v>127</v>
      </c>
      <c r="B11" s="5" t="n">
        <v>-1326</v>
      </c>
      <c r="C11" s="5" t="n">
        <v>-462</v>
      </c>
      <c r="D11" s="5" t="n">
        <v>-64</v>
      </c>
    </row>
    <row r="12" spans="1:4">
      <c r="A12" s="4" t="s">
        <v>37</v>
      </c>
      <c r="B12" s="5" t="n">
        <v>-476</v>
      </c>
      <c r="C12" s="5" t="n">
        <v>-208</v>
      </c>
      <c r="D12" s="5" t="n">
        <v>1124</v>
      </c>
    </row>
    <row r="13" spans="1:4">
      <c r="A13" s="4" t="s">
        <v>42</v>
      </c>
      <c r="B13" s="5" t="n">
        <v>5</v>
      </c>
      <c r="C13" s="5" t="n">
        <v>7</v>
      </c>
      <c r="D13" s="5" t="n">
        <v>40</v>
      </c>
    </row>
    <row r="14" spans="1:4">
      <c r="A14" s="4" t="s">
        <v>45</v>
      </c>
      <c r="B14" s="5" t="n">
        <v>585</v>
      </c>
      <c r="C14" s="5" t="n">
        <v>637</v>
      </c>
      <c r="D14" s="5" t="n">
        <v>125</v>
      </c>
    </row>
    <row r="15" spans="1:4">
      <c r="A15" s="4" t="s">
        <v>46</v>
      </c>
      <c r="B15" s="5" t="n">
        <v>189</v>
      </c>
      <c r="C15" s="5" t="n">
        <v>-176</v>
      </c>
      <c r="D15" s="5" t="n">
        <v>-534</v>
      </c>
    </row>
    <row r="16" spans="1:4">
      <c r="A16" s="4" t="s">
        <v>128</v>
      </c>
      <c r="B16" s="5" t="n">
        <v>-17611</v>
      </c>
      <c r="C16" s="5" t="n">
        <v>-13864</v>
      </c>
      <c r="D16" s="5" t="n">
        <v>-9740</v>
      </c>
    </row>
    <row r="17" spans="1:4">
      <c r="A17" s="3" t="s">
        <v>129</v>
      </c>
    </row>
    <row r="18" spans="1:4">
      <c r="A18" s="4" t="s">
        <v>130</v>
      </c>
      <c r="B18" s="5" t="n">
        <v>-2188</v>
      </c>
      <c r="C18" s="5" t="n">
        <v>-1837</v>
      </c>
      <c r="D18" s="5" t="n">
        <v>-1218</v>
      </c>
    </row>
    <row r="19" spans="1:4">
      <c r="A19" s="4" t="s">
        <v>131</v>
      </c>
      <c r="B19" s="5" t="n">
        <v>-819</v>
      </c>
      <c r="C19" s="5" t="n">
        <v>-790</v>
      </c>
      <c r="D19" s="5" t="n">
        <v>-895</v>
      </c>
    </row>
    <row r="20" spans="1:4">
      <c r="A20" s="4" t="s">
        <v>132</v>
      </c>
      <c r="B20" s="5" t="n">
        <v>60360</v>
      </c>
      <c r="C20" s="5" t="n">
        <v>41052</v>
      </c>
      <c r="D20" s="5" t="n">
        <v>42264</v>
      </c>
    </row>
    <row r="21" spans="1:4">
      <c r="A21" s="4" t="s">
        <v>133</v>
      </c>
      <c r="B21" s="5" t="n">
        <v>-38387</v>
      </c>
      <c r="C21" s="5" t="n">
        <v>-53914</v>
      </c>
      <c r="D21" s="5" t="n">
        <v>-45340</v>
      </c>
    </row>
    <row r="22" spans="1:4">
      <c r="A22" s="4" t="s">
        <v>134</v>
      </c>
      <c r="B22" s="5" t="n">
        <v>18966</v>
      </c>
      <c r="C22" s="5" t="n">
        <v>-15489</v>
      </c>
      <c r="D22" s="5" t="n">
        <v>-5189</v>
      </c>
    </row>
    <row r="23" spans="1:4">
      <c r="A23" s="3" t="s">
        <v>135</v>
      </c>
    </row>
    <row r="24" spans="1:4">
      <c r="A24" s="4" t="s">
        <v>103</v>
      </c>
      <c r="B24" s="5" t="n">
        <v>29677</v>
      </c>
      <c r="C24" s="5" t="n">
        <v>39700</v>
      </c>
      <c r="D24" s="5" t="n">
        <v>12896</v>
      </c>
    </row>
    <row r="25" spans="1:4">
      <c r="A25" s="4" t="s">
        <v>105</v>
      </c>
      <c r="B25" s="5" t="n">
        <v>1183</v>
      </c>
      <c r="C25" s="5" t="n">
        <v>668</v>
      </c>
      <c r="D25" s="5" t="n">
        <v>1514</v>
      </c>
    </row>
    <row r="26" spans="1:4">
      <c r="A26" s="4" t="s">
        <v>136</v>
      </c>
      <c r="B26" s="5" t="n">
        <v>-3030</v>
      </c>
      <c r="C26" s="5" t="n">
        <v>-2537</v>
      </c>
      <c r="D26" s="5" t="n">
        <v>-2443</v>
      </c>
    </row>
    <row r="27" spans="1:4">
      <c r="A27" s="4" t="s">
        <v>137</v>
      </c>
      <c r="B27" s="5" t="n">
        <v>27830</v>
      </c>
      <c r="C27" s="5" t="n">
        <v>37831</v>
      </c>
      <c r="D27" s="5" t="n">
        <v>11967</v>
      </c>
    </row>
    <row r="28" spans="1:4">
      <c r="A28" s="4" t="s">
        <v>138</v>
      </c>
      <c r="B28" s="5" t="n">
        <v>29185</v>
      </c>
      <c r="C28" s="5" t="n">
        <v>8478</v>
      </c>
      <c r="D28" s="5" t="n">
        <v>-2962</v>
      </c>
    </row>
    <row r="29" spans="1:4">
      <c r="A29" s="4" t="s">
        <v>139</v>
      </c>
      <c r="B29" s="5" t="n">
        <v>11638</v>
      </c>
      <c r="C29" s="5" t="n">
        <v>3160</v>
      </c>
      <c r="D29" s="5" t="n">
        <v>6122</v>
      </c>
    </row>
    <row r="30" spans="1:4">
      <c r="A30" s="4" t="s">
        <v>140</v>
      </c>
      <c r="B30" s="5" t="n">
        <v>40823</v>
      </c>
      <c r="C30" s="5" t="n">
        <v>11638</v>
      </c>
      <c r="D30" s="5" t="n">
        <v>3160</v>
      </c>
    </row>
    <row r="31" spans="1:4">
      <c r="A31" s="3" t="s">
        <v>141</v>
      </c>
    </row>
    <row r="32" spans="1:4">
      <c r="A32" s="4" t="s">
        <v>142</v>
      </c>
      <c r="B32" s="5" t="n">
        <v>-37</v>
      </c>
      <c r="C32" s="5" t="n">
        <v>-38</v>
      </c>
      <c r="D32" s="5" t="n">
        <v>1233</v>
      </c>
    </row>
    <row r="33" spans="1:4">
      <c r="A33" s="3" t="s">
        <v>143</v>
      </c>
    </row>
    <row r="34" spans="1:4">
      <c r="A34" s="4" t="s">
        <v>144</v>
      </c>
      <c r="B34" s="5" t="n">
        <v>-153</v>
      </c>
      <c r="C34" s="5" t="n">
        <v>35</v>
      </c>
      <c r="D34" s="5" t="n">
        <v>73</v>
      </c>
    </row>
    <row r="35" spans="1:4">
      <c r="A35" s="4" t="s">
        <v>145</v>
      </c>
      <c r="B35" s="6" t="n">
        <v>197</v>
      </c>
      <c r="C35" s="6" t="n">
        <v>164</v>
      </c>
      <c r="D35" s="6" t="n">
        <v>1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70</v>
      </c>
    </row>
    <row r="3" spans="1:4">
      <c r="A3" s="3" t="s">
        <v>156</v>
      </c>
    </row>
    <row r="4" spans="1:4">
      <c r="A4" s="4" t="s">
        <v>544</v>
      </c>
      <c r="B4" s="5" t="n">
        <v>421000</v>
      </c>
      <c r="C4" s="5" t="n">
        <v>490000</v>
      </c>
      <c r="D4" s="5" t="n">
        <v>601000</v>
      </c>
    </row>
    <row r="5" spans="1:4">
      <c r="A5" s="4" t="s">
        <v>545</v>
      </c>
      <c r="B5" s="5" t="n">
        <v>200000</v>
      </c>
      <c r="C5" s="5" t="n">
        <v>0</v>
      </c>
      <c r="D5" s="5" t="n">
        <v>0</v>
      </c>
    </row>
    <row r="6" spans="1:4">
      <c r="A6" s="4" t="s">
        <v>546</v>
      </c>
      <c r="B6" s="5" t="n">
        <v>-106000</v>
      </c>
      <c r="C6" s="5" t="n">
        <v>-69000</v>
      </c>
      <c r="D6" s="5" t="n">
        <v>-111000</v>
      </c>
    </row>
    <row r="7" spans="1:4">
      <c r="A7" s="4" t="s">
        <v>547</v>
      </c>
      <c r="B7" s="5" t="n">
        <v>0</v>
      </c>
      <c r="C7" s="5" t="n">
        <v>0</v>
      </c>
      <c r="D7" s="5" t="n">
        <v>0</v>
      </c>
    </row>
    <row r="8" spans="1:4">
      <c r="A8" s="4" t="s">
        <v>548</v>
      </c>
      <c r="B8" s="5" t="n">
        <v>515000</v>
      </c>
      <c r="C8" s="5" t="n">
        <v>421000</v>
      </c>
      <c r="D8" s="5" t="n">
        <v>490000</v>
      </c>
    </row>
    <row r="9" spans="1:4">
      <c r="A9" s="4" t="s">
        <v>549</v>
      </c>
      <c r="B9" s="5" t="n">
        <v>331000</v>
      </c>
    </row>
    <row r="10" spans="1:4">
      <c r="A10" s="4" t="s">
        <v>550</v>
      </c>
      <c r="B10" s="5" t="n">
        <v>184000</v>
      </c>
    </row>
    <row r="11" spans="1:4">
      <c r="A11" s="4" t="s">
        <v>551</v>
      </c>
      <c r="B11" s="8" t="n">
        <v>19.06</v>
      </c>
      <c r="C11" s="8" t="n">
        <v>17.73</v>
      </c>
      <c r="D11" s="8" t="n">
        <v>16.97</v>
      </c>
    </row>
    <row r="12" spans="1:4">
      <c r="A12" s="4" t="s">
        <v>552</v>
      </c>
      <c r="B12" s="9" t="n">
        <v>30.5</v>
      </c>
      <c r="C12" s="5" t="n">
        <v>0</v>
      </c>
      <c r="D12" s="5" t="n">
        <v>0</v>
      </c>
    </row>
    <row r="13" spans="1:4">
      <c r="A13" s="4" t="s">
        <v>553</v>
      </c>
      <c r="B13" s="9" t="n">
        <v>11.17</v>
      </c>
      <c r="C13" s="9" t="n">
        <v>9.640000000000001</v>
      </c>
      <c r="D13" s="9" t="n">
        <v>13.61</v>
      </c>
    </row>
    <row r="14" spans="1:4">
      <c r="A14" s="4" t="s">
        <v>554</v>
      </c>
      <c r="B14" s="5" t="n">
        <v>0</v>
      </c>
      <c r="C14" s="5" t="n">
        <v>0</v>
      </c>
      <c r="D14" s="5" t="n">
        <v>0</v>
      </c>
    </row>
    <row r="15" spans="1:4">
      <c r="A15" s="4" t="s">
        <v>555</v>
      </c>
      <c r="B15" s="9" t="n">
        <v>25.13</v>
      </c>
      <c r="C15" s="9" t="n">
        <v>19.06</v>
      </c>
      <c r="D15" s="9" t="n">
        <v>17.73</v>
      </c>
    </row>
    <row r="16" spans="1:4">
      <c r="A16" s="4" t="s">
        <v>556</v>
      </c>
      <c r="B16" s="9" t="n">
        <v>22.16</v>
      </c>
    </row>
    <row r="17" spans="1:4">
      <c r="A17" s="4" t="s">
        <v>557</v>
      </c>
      <c r="B17" s="9" t="n">
        <v>30.5</v>
      </c>
    </row>
    <row r="18" spans="1:4">
      <c r="A18" s="4" t="s">
        <v>558</v>
      </c>
      <c r="B18" s="9" t="n">
        <v>9.01</v>
      </c>
      <c r="C18" s="9" t="n">
        <v>8.69</v>
      </c>
      <c r="D18" s="9" t="n">
        <v>8.42</v>
      </c>
    </row>
    <row r="19" spans="1:4">
      <c r="A19" s="4" t="s">
        <v>559</v>
      </c>
      <c r="B19" s="9" t="n">
        <v>14.58</v>
      </c>
      <c r="C19" s="5" t="n">
        <v>0</v>
      </c>
      <c r="D19" s="5" t="n">
        <v>0</v>
      </c>
    </row>
    <row r="20" spans="1:4">
      <c r="A20" s="4" t="s">
        <v>560</v>
      </c>
      <c r="B20" s="9" t="n">
        <v>6.75</v>
      </c>
      <c r="C20" s="9" t="n">
        <v>6.75</v>
      </c>
      <c r="D20" s="9" t="n">
        <v>7.25</v>
      </c>
    </row>
    <row r="21" spans="1:4">
      <c r="A21" s="4" t="s">
        <v>561</v>
      </c>
      <c r="B21" s="5" t="n">
        <v>0</v>
      </c>
      <c r="C21" s="5" t="n">
        <v>0</v>
      </c>
      <c r="D21" s="5" t="n">
        <v>0</v>
      </c>
    </row>
    <row r="22" spans="1:4">
      <c r="A22" s="4" t="s">
        <v>562</v>
      </c>
      <c r="B22" s="8" t="n">
        <v>11.64</v>
      </c>
      <c r="C22" s="8" t="n">
        <v>9.01</v>
      </c>
      <c r="D22" s="8" t="n">
        <v>8.69</v>
      </c>
    </row>
    <row r="23" spans="1:4">
      <c r="A23" s="4" t="s">
        <v>563</v>
      </c>
      <c r="B23" s="6" t="n">
        <v>5670</v>
      </c>
    </row>
    <row r="24" spans="1:4">
      <c r="A24" s="4" t="s">
        <v>564</v>
      </c>
      <c r="B24" s="5" t="n">
        <v>4634</v>
      </c>
    </row>
    <row r="25" spans="1:4">
      <c r="A25" s="4" t="s">
        <v>565</v>
      </c>
      <c r="B25" s="6" t="n">
        <v>10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3" t="s">
        <v>568</v>
      </c>
    </row>
    <row r="4" spans="1:2">
      <c r="A4" s="4" t="s">
        <v>569</v>
      </c>
      <c r="B4" s="8" t="n">
        <v>9.640000000000001</v>
      </c>
    </row>
    <row r="5" spans="1:2">
      <c r="A5" s="4" t="s">
        <v>570</v>
      </c>
      <c r="B5" s="8" t="n">
        <v>30.5</v>
      </c>
    </row>
    <row r="6" spans="1:2">
      <c r="A6" s="4" t="s">
        <v>571</v>
      </c>
      <c r="B6" s="5" t="n">
        <v>515</v>
      </c>
    </row>
    <row r="7" spans="1:2">
      <c r="A7" s="4" t="s">
        <v>572</v>
      </c>
      <c r="B7" s="4" t="s">
        <v>573</v>
      </c>
    </row>
    <row r="8" spans="1:2">
      <c r="A8" s="4" t="s">
        <v>574</v>
      </c>
      <c r="B8" s="8" t="n">
        <v>25.13</v>
      </c>
    </row>
    <row r="9" spans="1:2">
      <c r="A9" s="4" t="s">
        <v>575</v>
      </c>
      <c r="B9" s="5" t="n">
        <v>331</v>
      </c>
    </row>
    <row r="10" spans="1:2">
      <c r="A10" s="4" t="s">
        <v>576</v>
      </c>
      <c r="B10" s="4" t="s">
        <v>366</v>
      </c>
    </row>
    <row r="11" spans="1:2">
      <c r="A11" s="4" t="s">
        <v>577</v>
      </c>
      <c r="B11" s="8" t="n">
        <v>22.16</v>
      </c>
    </row>
    <row r="12" spans="1:2">
      <c r="A12" s="4" t="s">
        <v>578</v>
      </c>
    </row>
    <row r="13" spans="1:2">
      <c r="A13" s="3" t="s">
        <v>568</v>
      </c>
    </row>
    <row r="14" spans="1:2">
      <c r="A14" s="4" t="s">
        <v>569</v>
      </c>
      <c r="B14" s="9" t="n">
        <v>9.640000000000001</v>
      </c>
    </row>
    <row r="15" spans="1:2">
      <c r="A15" s="4" t="s">
        <v>570</v>
      </c>
      <c r="B15" s="8" t="n">
        <v>9.91</v>
      </c>
    </row>
    <row r="16" spans="1:2">
      <c r="A16" s="4" t="s">
        <v>571</v>
      </c>
      <c r="B16" s="5" t="n">
        <v>64</v>
      </c>
    </row>
    <row r="17" spans="1:2">
      <c r="A17" s="4" t="s">
        <v>572</v>
      </c>
      <c r="B17" s="4" t="s">
        <v>579</v>
      </c>
    </row>
    <row r="18" spans="1:2">
      <c r="A18" s="4" t="s">
        <v>574</v>
      </c>
      <c r="B18" s="8" t="n">
        <v>9.710000000000001</v>
      </c>
    </row>
    <row r="19" spans="1:2">
      <c r="A19" s="4" t="s">
        <v>575</v>
      </c>
      <c r="B19" s="5" t="n">
        <v>64</v>
      </c>
    </row>
    <row r="20" spans="1:2">
      <c r="A20" s="4" t="s">
        <v>576</v>
      </c>
      <c r="B20" s="4" t="s">
        <v>579</v>
      </c>
    </row>
    <row r="21" spans="1:2">
      <c r="A21" s="4" t="s">
        <v>577</v>
      </c>
      <c r="B21" s="8" t="n">
        <v>9.710000000000001</v>
      </c>
    </row>
    <row r="22" spans="1:2">
      <c r="A22" s="4" t="s">
        <v>580</v>
      </c>
    </row>
    <row r="23" spans="1:2">
      <c r="A23" s="3" t="s">
        <v>568</v>
      </c>
    </row>
    <row r="24" spans="1:2">
      <c r="A24" s="4" t="s">
        <v>569</v>
      </c>
      <c r="B24" s="9" t="n">
        <v>14.99</v>
      </c>
    </row>
    <row r="25" spans="1:2">
      <c r="A25" s="4" t="s">
        <v>570</v>
      </c>
      <c r="B25" s="8" t="n">
        <v>18.01</v>
      </c>
    </row>
    <row r="26" spans="1:2">
      <c r="A26" s="4" t="s">
        <v>571</v>
      </c>
      <c r="B26" s="5" t="n">
        <v>76</v>
      </c>
    </row>
    <row r="27" spans="1:2">
      <c r="A27" s="4" t="s">
        <v>572</v>
      </c>
      <c r="B27" s="4" t="s">
        <v>581</v>
      </c>
    </row>
    <row r="28" spans="1:2">
      <c r="A28" s="4" t="s">
        <v>574</v>
      </c>
      <c r="B28" s="8" t="n">
        <v>15.89</v>
      </c>
    </row>
    <row r="29" spans="1:2">
      <c r="A29" s="4" t="s">
        <v>575</v>
      </c>
      <c r="B29" s="5" t="n">
        <v>76</v>
      </c>
    </row>
    <row r="30" spans="1:2">
      <c r="A30" s="4" t="s">
        <v>576</v>
      </c>
      <c r="B30" s="4" t="s">
        <v>581</v>
      </c>
    </row>
    <row r="31" spans="1:2">
      <c r="A31" s="4" t="s">
        <v>577</v>
      </c>
      <c r="B31" s="8" t="n">
        <v>15.89</v>
      </c>
    </row>
    <row r="32" spans="1:2">
      <c r="A32" s="4" t="s">
        <v>582</v>
      </c>
    </row>
    <row r="33" spans="1:2">
      <c r="A33" s="3" t="s">
        <v>568</v>
      </c>
    </row>
    <row r="34" spans="1:2">
      <c r="A34" s="4" t="s">
        <v>569</v>
      </c>
      <c r="B34" s="9" t="n">
        <v>27.61</v>
      </c>
    </row>
    <row r="35" spans="1:2">
      <c r="A35" s="4" t="s">
        <v>570</v>
      </c>
      <c r="B35" s="8" t="n">
        <v>30.5</v>
      </c>
    </row>
    <row r="36" spans="1:2">
      <c r="A36" s="4" t="s">
        <v>571</v>
      </c>
      <c r="B36" s="5" t="n">
        <v>375</v>
      </c>
    </row>
    <row r="37" spans="1:2">
      <c r="A37" s="4" t="s">
        <v>572</v>
      </c>
      <c r="B37" s="4" t="s">
        <v>583</v>
      </c>
    </row>
    <row r="38" spans="1:2">
      <c r="A38" s="4" t="s">
        <v>574</v>
      </c>
      <c r="B38" s="8" t="n">
        <v>29.63</v>
      </c>
    </row>
    <row r="39" spans="1:2">
      <c r="A39" s="4" t="s">
        <v>575</v>
      </c>
      <c r="B39" s="5" t="n">
        <v>191</v>
      </c>
    </row>
    <row r="40" spans="1:2">
      <c r="A40" s="4" t="s">
        <v>576</v>
      </c>
      <c r="B40" s="4" t="s">
        <v>584</v>
      </c>
    </row>
    <row r="41" spans="1:2">
      <c r="A41" s="4" t="s">
        <v>577</v>
      </c>
      <c r="B41" s="8" t="n">
        <v>2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70</v>
      </c>
    </row>
    <row r="3" spans="1:4">
      <c r="A3" s="3" t="s">
        <v>586</v>
      </c>
    </row>
    <row r="4" spans="1:4">
      <c r="A4" s="4" t="s">
        <v>587</v>
      </c>
      <c r="B4" s="5" t="n">
        <v>385</v>
      </c>
      <c r="C4" s="5" t="n">
        <v>408</v>
      </c>
      <c r="D4" s="5" t="n">
        <v>502</v>
      </c>
    </row>
    <row r="5" spans="1:4">
      <c r="A5" s="4" t="s">
        <v>588</v>
      </c>
      <c r="B5" s="5" t="n">
        <v>317</v>
      </c>
      <c r="C5" s="5" t="n">
        <v>212</v>
      </c>
      <c r="D5" s="5" t="n">
        <v>150</v>
      </c>
    </row>
    <row r="6" spans="1:4">
      <c r="A6" s="4" t="s">
        <v>589</v>
      </c>
      <c r="B6" s="5" t="n">
        <v>-250</v>
      </c>
      <c r="C6" s="5" t="n">
        <v>-223</v>
      </c>
      <c r="D6" s="5" t="n">
        <v>-213</v>
      </c>
    </row>
    <row r="7" spans="1:4">
      <c r="A7" s="4" t="s">
        <v>590</v>
      </c>
      <c r="B7" s="5" t="n">
        <v>-26</v>
      </c>
      <c r="C7" s="5" t="n">
        <v>-12</v>
      </c>
      <c r="D7" s="5" t="n">
        <v>-31</v>
      </c>
    </row>
    <row r="8" spans="1:4">
      <c r="A8" s="4" t="s">
        <v>591</v>
      </c>
      <c r="B8" s="5" t="n">
        <v>426</v>
      </c>
      <c r="C8" s="5" t="n">
        <v>385</v>
      </c>
      <c r="D8" s="5" t="n">
        <v>408</v>
      </c>
    </row>
    <row r="9" spans="1:4">
      <c r="A9" s="3" t="s">
        <v>592</v>
      </c>
    </row>
    <row r="10" spans="1:4">
      <c r="A10" s="4" t="s">
        <v>587</v>
      </c>
      <c r="B10" s="8" t="n">
        <v>26.28</v>
      </c>
      <c r="C10" s="8" t="n">
        <v>24.3</v>
      </c>
      <c r="D10" s="8" t="n">
        <v>23.09</v>
      </c>
    </row>
    <row r="11" spans="1:4">
      <c r="A11" s="4" t="s">
        <v>588</v>
      </c>
      <c r="B11" s="9" t="n">
        <v>27.56</v>
      </c>
      <c r="C11" s="9" t="n">
        <v>29.42</v>
      </c>
      <c r="D11" s="9" t="n">
        <v>28.96</v>
      </c>
    </row>
    <row r="12" spans="1:4">
      <c r="A12" s="4" t="s">
        <v>589</v>
      </c>
      <c r="B12" s="9" t="n">
        <v>24.05</v>
      </c>
      <c r="C12" s="9" t="n">
        <v>25.5</v>
      </c>
      <c r="D12" s="9" t="n">
        <v>24.78</v>
      </c>
    </row>
    <row r="13" spans="1:4">
      <c r="A13" s="4" t="s">
        <v>590</v>
      </c>
      <c r="B13" s="9" t="n">
        <v>27.79</v>
      </c>
      <c r="C13" s="9" t="n">
        <v>29.15</v>
      </c>
      <c r="D13" s="9" t="n">
        <v>23.96</v>
      </c>
    </row>
    <row r="14" spans="1:4">
      <c r="A14" s="4" t="s">
        <v>591</v>
      </c>
      <c r="B14" s="8" t="n">
        <v>28.44</v>
      </c>
      <c r="C14" s="8" t="n">
        <v>26.28</v>
      </c>
      <c r="D14" s="8" t="n">
        <v>2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0</v>
      </c>
    </row>
    <row r="3" spans="1:4">
      <c r="A3" s="4" t="s">
        <v>403</v>
      </c>
    </row>
    <row r="4" spans="1:4">
      <c r="A4" s="3" t="s">
        <v>397</v>
      </c>
    </row>
    <row r="5" spans="1:4">
      <c r="A5" s="4" t="s">
        <v>594</v>
      </c>
      <c r="B5" s="6" t="n">
        <v>7683</v>
      </c>
      <c r="C5" s="6" t="n">
        <v>6688</v>
      </c>
      <c r="D5" s="6" t="n">
        <v>63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595</v>
      </c>
      <c r="B1" s="2" t="s">
        <v>1</v>
      </c>
    </row>
    <row r="2" spans="1:2">
      <c r="B2" s="2" t="s">
        <v>2</v>
      </c>
    </row>
    <row r="3" spans="1:2">
      <c r="A3" s="3" t="s">
        <v>174</v>
      </c>
    </row>
    <row r="4" spans="1:2">
      <c r="A4" s="4" t="s">
        <v>596</v>
      </c>
      <c r="B4" s="4" t="s">
        <v>5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0</v>
      </c>
    </row>
    <row r="3" spans="1:4">
      <c r="A3" s="3" t="s">
        <v>174</v>
      </c>
    </row>
    <row r="4" spans="1:4">
      <c r="A4" s="4" t="s">
        <v>599</v>
      </c>
      <c r="B4" s="6" t="n">
        <v>938</v>
      </c>
      <c r="C4" s="6" t="n">
        <v>775</v>
      </c>
      <c r="D4" s="6" t="n">
        <v>5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 customWidth="1" max="5" min="5" width="21"/>
    <col customWidth="1" max="6" min="6" width="21"/>
  </cols>
  <sheetData>
    <row r="1" spans="1:6">
      <c r="A1" s="1" t="s">
        <v>600</v>
      </c>
      <c r="B1" s="2" t="s">
        <v>523</v>
      </c>
      <c r="C1" s="2" t="s">
        <v>1</v>
      </c>
      <c r="F1" s="2" t="s">
        <v>601</v>
      </c>
    </row>
    <row r="2" spans="1:6">
      <c r="B2" s="2" t="s">
        <v>602</v>
      </c>
      <c r="C2" s="2" t="s">
        <v>354</v>
      </c>
      <c r="D2" s="2" t="s">
        <v>603</v>
      </c>
      <c r="E2" s="2" t="s">
        <v>604</v>
      </c>
      <c r="F2" s="2" t="s">
        <v>605</v>
      </c>
    </row>
    <row r="3" spans="1:6">
      <c r="A3" s="3" t="s">
        <v>606</v>
      </c>
    </row>
    <row r="4" spans="1:6">
      <c r="A4" s="4" t="s">
        <v>607</v>
      </c>
      <c r="B4" s="5" t="n">
        <v>2</v>
      </c>
    </row>
    <row r="5" spans="1:6">
      <c r="A5" s="4" t="s">
        <v>608</v>
      </c>
      <c r="F5" s="6" t="n">
        <v>18750000</v>
      </c>
    </row>
    <row r="6" spans="1:6">
      <c r="A6" s="4" t="s">
        <v>609</v>
      </c>
    </row>
    <row r="7" spans="1:6">
      <c r="A7" s="3" t="s">
        <v>606</v>
      </c>
    </row>
    <row r="8" spans="1:6">
      <c r="A8" s="4" t="s">
        <v>610</v>
      </c>
      <c r="B8" s="4" t="s">
        <v>611</v>
      </c>
    </row>
    <row r="9" spans="1:6">
      <c r="A9" s="4" t="s">
        <v>612</v>
      </c>
      <c r="C9" s="6" t="n">
        <v>0</v>
      </c>
      <c r="D9" s="6" t="n">
        <v>0</v>
      </c>
    </row>
    <row r="10" spans="1:6">
      <c r="A10" s="4" t="s">
        <v>613</v>
      </c>
      <c r="C10" s="5" t="n">
        <v>0</v>
      </c>
      <c r="D10" s="5" t="n">
        <v>0</v>
      </c>
      <c r="E10" s="6" t="n">
        <v>0</v>
      </c>
    </row>
    <row r="11" spans="1:6">
      <c r="A11" s="4" t="s">
        <v>614</v>
      </c>
      <c r="C11" s="5" t="n">
        <v>0</v>
      </c>
      <c r="D11" s="5" t="n">
        <v>0</v>
      </c>
    </row>
    <row r="12" spans="1:6">
      <c r="A12" s="4" t="s">
        <v>615</v>
      </c>
      <c r="C12" s="5" t="n">
        <v>0</v>
      </c>
      <c r="D12" s="5" t="n">
        <v>0</v>
      </c>
    </row>
    <row r="13" spans="1:6">
      <c r="A13" s="4" t="s">
        <v>279</v>
      </c>
    </row>
    <row r="14" spans="1:6">
      <c r="A14" s="3" t="s">
        <v>606</v>
      </c>
    </row>
    <row r="15" spans="1:6">
      <c r="A15" s="4" t="s">
        <v>610</v>
      </c>
      <c r="B15" s="4" t="s">
        <v>616</v>
      </c>
    </row>
    <row r="16" spans="1:6">
      <c r="A16" s="4" t="s">
        <v>612</v>
      </c>
      <c r="C16" s="5" t="n">
        <v>0</v>
      </c>
      <c r="D16" s="5" t="n">
        <v>0</v>
      </c>
    </row>
    <row r="17" spans="1:6">
      <c r="A17" s="4" t="s">
        <v>613</v>
      </c>
      <c r="C17" s="5" t="n">
        <v>0</v>
      </c>
      <c r="D17" s="5" t="n">
        <v>0</v>
      </c>
      <c r="E17" s="6" t="n">
        <v>0</v>
      </c>
    </row>
    <row r="18" spans="1:6">
      <c r="A18" s="4" t="s">
        <v>614</v>
      </c>
      <c r="C18" s="5" t="n">
        <v>0</v>
      </c>
      <c r="D18" s="5" t="n">
        <v>0</v>
      </c>
    </row>
    <row r="19" spans="1:6">
      <c r="A19" s="4" t="s">
        <v>615</v>
      </c>
      <c r="C19" s="6" t="n">
        <v>0</v>
      </c>
      <c r="D19" s="6"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372</v>
      </c>
      <c r="J1" s="2" t="s">
        <v>1</v>
      </c>
    </row>
    <row r="2" spans="1:12">
      <c r="B2" s="2" t="s">
        <v>2</v>
      </c>
      <c r="C2" s="2" t="s">
        <v>383</v>
      </c>
      <c r="D2" s="2" t="s">
        <v>4</v>
      </c>
      <c r="E2" s="2" t="s">
        <v>384</v>
      </c>
      <c r="F2" s="2" t="s">
        <v>32</v>
      </c>
      <c r="G2" s="2" t="s">
        <v>385</v>
      </c>
      <c r="H2" s="2" t="s">
        <v>296</v>
      </c>
      <c r="I2" s="2" t="s">
        <v>386</v>
      </c>
      <c r="J2" s="2" t="s">
        <v>2</v>
      </c>
      <c r="K2" s="2" t="s">
        <v>32</v>
      </c>
      <c r="L2" s="2" t="s">
        <v>70</v>
      </c>
    </row>
    <row r="3" spans="1:12">
      <c r="A3" s="3" t="s">
        <v>606</v>
      </c>
    </row>
    <row r="4" spans="1:12">
      <c r="A4" s="4" t="s">
        <v>618</v>
      </c>
      <c r="B4" s="6" t="n">
        <v>76313</v>
      </c>
      <c r="F4" s="6" t="n">
        <v>62907</v>
      </c>
      <c r="J4" s="6" t="n">
        <v>76313</v>
      </c>
      <c r="K4" s="6" t="n">
        <v>62907</v>
      </c>
    </row>
    <row r="5" spans="1:12">
      <c r="A5" s="4" t="s">
        <v>619</v>
      </c>
      <c r="B5" s="5" t="n">
        <v>5038</v>
      </c>
      <c r="F5" s="5" t="n">
        <v>4446</v>
      </c>
      <c r="J5" s="5" t="n">
        <v>5038</v>
      </c>
      <c r="K5" s="5" t="n">
        <v>4446</v>
      </c>
    </row>
    <row r="6" spans="1:12">
      <c r="A6" s="4" t="s">
        <v>620</v>
      </c>
      <c r="B6" s="5" t="n">
        <v>985</v>
      </c>
      <c r="F6" s="5" t="n">
        <v>956</v>
      </c>
      <c r="J6" s="5" t="n">
        <v>985</v>
      </c>
      <c r="K6" s="5" t="n">
        <v>956</v>
      </c>
    </row>
    <row r="7" spans="1:12">
      <c r="A7" s="4" t="s">
        <v>621</v>
      </c>
      <c r="B7" s="5" t="n">
        <v>4858</v>
      </c>
      <c r="C7" s="6" t="n">
        <v>8677</v>
      </c>
      <c r="D7" s="6" t="n">
        <v>5587</v>
      </c>
      <c r="E7" s="6" t="n">
        <v>6091</v>
      </c>
      <c r="F7" s="5" t="n">
        <v>5180</v>
      </c>
      <c r="G7" s="6" t="n">
        <v>5576</v>
      </c>
      <c r="H7" s="6" t="n">
        <v>5457</v>
      </c>
      <c r="I7" s="6" t="n">
        <v>5580</v>
      </c>
      <c r="J7" s="5" t="n">
        <v>25213</v>
      </c>
      <c r="K7" s="5" t="n">
        <v>21793</v>
      </c>
      <c r="L7" s="6" t="n">
        <v>22189</v>
      </c>
    </row>
    <row r="8" spans="1:12">
      <c r="A8" s="4" t="s">
        <v>78</v>
      </c>
      <c r="B8" s="5" t="n">
        <v>2801</v>
      </c>
      <c r="C8" s="6" t="n">
        <v>6605</v>
      </c>
      <c r="D8" s="6" t="n">
        <v>3467</v>
      </c>
      <c r="E8" s="6" t="n">
        <v>3782</v>
      </c>
      <c r="F8" s="5" t="n">
        <v>3129</v>
      </c>
      <c r="G8" s="6" t="n">
        <v>3414</v>
      </c>
      <c r="H8" s="6" t="n">
        <v>3363</v>
      </c>
      <c r="I8" s="6" t="n">
        <v>3390</v>
      </c>
      <c r="J8" s="5" t="n">
        <v>16655</v>
      </c>
      <c r="K8" s="5" t="n">
        <v>13296</v>
      </c>
      <c r="L8" s="5" t="n">
        <v>13242</v>
      </c>
    </row>
    <row r="9" spans="1:12">
      <c r="A9" s="4" t="s">
        <v>622</v>
      </c>
      <c r="J9" s="5" t="n">
        <v>43220</v>
      </c>
      <c r="K9" s="5" t="n">
        <v>35216</v>
      </c>
      <c r="L9" s="5" t="n">
        <v>31219</v>
      </c>
    </row>
    <row r="10" spans="1:12">
      <c r="A10" s="4" t="s">
        <v>279</v>
      </c>
    </row>
    <row r="11" spans="1:12">
      <c r="A11" s="3" t="s">
        <v>606</v>
      </c>
    </row>
    <row r="12" spans="1:12">
      <c r="A12" s="4" t="s">
        <v>618</v>
      </c>
      <c r="B12" s="5" t="n">
        <v>35</v>
      </c>
      <c r="F12" s="5" t="n">
        <v>40</v>
      </c>
      <c r="J12" s="5" t="n">
        <v>35</v>
      </c>
      <c r="K12" s="5" t="n">
        <v>40</v>
      </c>
    </row>
    <row r="13" spans="1:12">
      <c r="A13" s="4" t="s">
        <v>623</v>
      </c>
      <c r="B13" s="5" t="n">
        <v>0</v>
      </c>
      <c r="F13" s="5" t="n">
        <v>0</v>
      </c>
      <c r="J13" s="5" t="n">
        <v>0</v>
      </c>
      <c r="K13" s="5" t="n">
        <v>0</v>
      </c>
    </row>
    <row r="14" spans="1:12">
      <c r="A14" s="4" t="s">
        <v>619</v>
      </c>
      <c r="B14" s="5" t="n">
        <v>12</v>
      </c>
      <c r="F14" s="5" t="n">
        <v>11</v>
      </c>
      <c r="J14" s="5" t="n">
        <v>12</v>
      </c>
      <c r="K14" s="5" t="n">
        <v>11</v>
      </c>
    </row>
    <row r="15" spans="1:12">
      <c r="A15" s="4" t="s">
        <v>620</v>
      </c>
      <c r="B15" s="6" t="n">
        <v>0</v>
      </c>
      <c r="F15" s="6" t="n">
        <v>0</v>
      </c>
      <c r="J15" s="5" t="n">
        <v>0</v>
      </c>
      <c r="K15" s="5" t="n">
        <v>0</v>
      </c>
    </row>
    <row r="16" spans="1:12">
      <c r="A16" s="4" t="s">
        <v>621</v>
      </c>
      <c r="J16" s="5" t="n">
        <v>0</v>
      </c>
      <c r="K16" s="5" t="n">
        <v>0</v>
      </c>
      <c r="L16" s="5" t="n">
        <v>0</v>
      </c>
    </row>
    <row r="17" spans="1:12">
      <c r="A17" s="4" t="s">
        <v>78</v>
      </c>
      <c r="J17" s="5" t="n">
        <v>0</v>
      </c>
      <c r="K17" s="5" t="n">
        <v>0</v>
      </c>
      <c r="L17" s="5" t="n">
        <v>0</v>
      </c>
    </row>
    <row r="18" spans="1:12">
      <c r="A18" s="4" t="s">
        <v>622</v>
      </c>
      <c r="J18" s="5" t="n">
        <v>5</v>
      </c>
      <c r="K18" s="5" t="n">
        <v>5</v>
      </c>
      <c r="L18" s="5" t="n">
        <v>5</v>
      </c>
    </row>
    <row r="19" spans="1:12">
      <c r="A19" s="4" t="s">
        <v>624</v>
      </c>
      <c r="J19" s="5" t="n">
        <v>-5</v>
      </c>
      <c r="K19" s="5" t="n">
        <v>-5</v>
      </c>
      <c r="L19" s="5" t="n">
        <v>-5</v>
      </c>
    </row>
    <row r="20" spans="1:12">
      <c r="A20" s="4" t="s">
        <v>625</v>
      </c>
      <c r="J20" s="5" t="n">
        <v>0</v>
      </c>
      <c r="K20" s="5" t="n">
        <v>0</v>
      </c>
      <c r="L20" s="5" t="n">
        <v>0</v>
      </c>
    </row>
    <row r="21" spans="1:12">
      <c r="A21" s="4" t="s">
        <v>626</v>
      </c>
      <c r="J21" s="6" t="n">
        <v>0</v>
      </c>
      <c r="K21" s="6" t="n">
        <v>0</v>
      </c>
      <c r="L21" s="6"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7</v>
      </c>
      <c r="B1" s="2" t="s">
        <v>1</v>
      </c>
    </row>
    <row r="2" spans="1:5">
      <c r="B2" s="2" t="s">
        <v>628</v>
      </c>
      <c r="C2" s="2" t="s">
        <v>2</v>
      </c>
      <c r="D2" s="2" t="s">
        <v>32</v>
      </c>
      <c r="E2" s="2" t="s">
        <v>70</v>
      </c>
    </row>
    <row r="3" spans="1:5">
      <c r="A3" s="3" t="s">
        <v>629</v>
      </c>
    </row>
    <row r="4" spans="1:5">
      <c r="A4" s="4" t="s">
        <v>630</v>
      </c>
      <c r="C4" s="4" t="s">
        <v>631</v>
      </c>
      <c r="D4" s="4" t="s">
        <v>415</v>
      </c>
      <c r="E4" s="4" t="s">
        <v>415</v>
      </c>
    </row>
    <row r="5" spans="1:5">
      <c r="A5" s="4" t="s">
        <v>632</v>
      </c>
      <c r="C5" s="6" t="n">
        <v>10529</v>
      </c>
    </row>
    <row r="6" spans="1:5">
      <c r="A6" s="4" t="s">
        <v>633</v>
      </c>
      <c r="C6" s="4" t="s">
        <v>634</v>
      </c>
      <c r="D6" s="4" t="s">
        <v>634</v>
      </c>
      <c r="E6" s="4" t="s">
        <v>634</v>
      </c>
    </row>
    <row r="7" spans="1:5">
      <c r="A7" s="4" t="s">
        <v>635</v>
      </c>
      <c r="C7" s="6" t="n">
        <v>32325</v>
      </c>
      <c r="D7" s="6" t="n">
        <v>24888</v>
      </c>
    </row>
    <row r="8" spans="1:5">
      <c r="A8" s="4" t="s">
        <v>632</v>
      </c>
      <c r="C8" s="5" t="n">
        <v>7437</v>
      </c>
    </row>
    <row r="9" spans="1:5">
      <c r="A9" s="4" t="s">
        <v>636</v>
      </c>
      <c r="C9" s="5" t="n">
        <v>91051</v>
      </c>
    </row>
    <row r="10" spans="1:5">
      <c r="A10" s="4" t="s">
        <v>637</v>
      </c>
      <c r="C10" s="6" t="n">
        <v>112876</v>
      </c>
    </row>
    <row r="11" spans="1:5">
      <c r="A11" s="4" t="s">
        <v>638</v>
      </c>
      <c r="C11" s="4" t="s">
        <v>512</v>
      </c>
    </row>
    <row r="12" spans="1:5">
      <c r="A12" s="4" t="s">
        <v>639</v>
      </c>
      <c r="C12" s="4" t="s">
        <v>506</v>
      </c>
    </row>
    <row r="13" spans="1:5">
      <c r="A13" s="4" t="s">
        <v>640</v>
      </c>
      <c r="C13" s="4" t="s">
        <v>512</v>
      </c>
    </row>
    <row r="14" spans="1:5">
      <c r="A14" s="4" t="s">
        <v>641</v>
      </c>
      <c r="C14" s="4" t="s">
        <v>506</v>
      </c>
    </row>
    <row r="15" spans="1:5">
      <c r="A15" s="4" t="s">
        <v>642</v>
      </c>
      <c r="C15" s="6" t="n">
        <v>5103</v>
      </c>
    </row>
    <row r="16" spans="1:5">
      <c r="A16" s="4" t="s">
        <v>643</v>
      </c>
      <c r="C16" s="6" t="n">
        <v>1899</v>
      </c>
    </row>
    <row r="17" spans="1:5">
      <c r="A17" s="4" t="s">
        <v>644</v>
      </c>
      <c r="C17" s="4" t="s">
        <v>512</v>
      </c>
    </row>
    <row r="18" spans="1:5">
      <c r="A18" s="4" t="s">
        <v>645</v>
      </c>
      <c r="C18" s="4" t="s">
        <v>506</v>
      </c>
    </row>
    <row r="19" spans="1:5">
      <c r="A19" s="4" t="s">
        <v>646</v>
      </c>
      <c r="C19" s="4" t="s">
        <v>512</v>
      </c>
    </row>
    <row r="20" spans="1:5">
      <c r="A20" s="4" t="s">
        <v>647</v>
      </c>
      <c r="C20" s="4" t="s">
        <v>506</v>
      </c>
    </row>
    <row r="21" spans="1:5">
      <c r="A21" s="4" t="s">
        <v>648</v>
      </c>
      <c r="C21" s="6" t="n">
        <v>0</v>
      </c>
      <c r="D21" s="6" t="n">
        <v>0</v>
      </c>
      <c r="E21" s="6" t="n">
        <v>4</v>
      </c>
    </row>
    <row r="22" spans="1:5">
      <c r="A22" s="4" t="s">
        <v>649</v>
      </c>
    </row>
    <row r="23" spans="1:5">
      <c r="A23" s="3" t="s">
        <v>629</v>
      </c>
    </row>
    <row r="24" spans="1:5">
      <c r="A24" s="4" t="s">
        <v>633</v>
      </c>
      <c r="B24" s="4" t="s">
        <v>65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0</v>
      </c>
    </row>
    <row r="3" spans="1:4">
      <c r="A3" s="3" t="s">
        <v>652</v>
      </c>
    </row>
    <row r="4" spans="1:4">
      <c r="A4" s="4" t="s">
        <v>653</v>
      </c>
      <c r="B4" s="6" t="n">
        <v>8</v>
      </c>
      <c r="C4" s="6" t="n">
        <v>0</v>
      </c>
      <c r="D4" s="6" t="n">
        <v>-2</v>
      </c>
    </row>
    <row r="5" spans="1:4">
      <c r="A5" s="4" t="s">
        <v>654</v>
      </c>
      <c r="B5" s="5" t="n">
        <v>30</v>
      </c>
      <c r="C5" s="5" t="n">
        <v>-11</v>
      </c>
      <c r="D5" s="5" t="n">
        <v>49</v>
      </c>
    </row>
    <row r="6" spans="1:4">
      <c r="A6" s="4" t="s">
        <v>655</v>
      </c>
      <c r="B6" s="5" t="n">
        <v>9</v>
      </c>
      <c r="C6" s="5" t="n">
        <v>21</v>
      </c>
      <c r="D6" s="5" t="n">
        <v>19</v>
      </c>
    </row>
    <row r="7" spans="1:4">
      <c r="A7" s="4" t="s">
        <v>656</v>
      </c>
      <c r="B7" s="5" t="n">
        <v>47</v>
      </c>
      <c r="C7" s="5" t="n">
        <v>10</v>
      </c>
      <c r="D7" s="5" t="n">
        <v>66</v>
      </c>
    </row>
    <row r="8" spans="1:4">
      <c r="A8" s="3" t="s">
        <v>657</v>
      </c>
    </row>
    <row r="9" spans="1:4">
      <c r="A9" s="4" t="s">
        <v>653</v>
      </c>
      <c r="B9" s="5" t="n">
        <v>-253</v>
      </c>
      <c r="C9" s="5" t="n">
        <v>0</v>
      </c>
      <c r="D9" s="5" t="n">
        <v>0</v>
      </c>
    </row>
    <row r="10" spans="1:4">
      <c r="A10" s="4" t="s">
        <v>654</v>
      </c>
      <c r="B10" s="5" t="n">
        <v>0</v>
      </c>
      <c r="C10" s="5" t="n">
        <v>0</v>
      </c>
      <c r="D10" s="5" t="n">
        <v>0</v>
      </c>
    </row>
    <row r="11" spans="1:4">
      <c r="A11" s="4" t="s">
        <v>655</v>
      </c>
      <c r="B11" s="5" t="n">
        <v>0</v>
      </c>
      <c r="C11" s="5" t="n">
        <v>0</v>
      </c>
      <c r="D11" s="5" t="n">
        <v>0</v>
      </c>
    </row>
    <row r="12" spans="1:4">
      <c r="A12" s="4" t="s">
        <v>656</v>
      </c>
      <c r="B12" s="5" t="n">
        <v>-253</v>
      </c>
      <c r="C12" s="5" t="n">
        <v>0</v>
      </c>
      <c r="D12" s="5" t="n">
        <v>0</v>
      </c>
    </row>
    <row r="13" spans="1:4">
      <c r="A13" s="4" t="s">
        <v>658</v>
      </c>
      <c r="B13" s="6" t="n">
        <v>-206</v>
      </c>
      <c r="C13" s="6" t="n">
        <v>10</v>
      </c>
      <c r="D13" s="6" t="n">
        <v>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70</v>
      </c>
    </row>
    <row r="3" spans="1:4">
      <c r="A3" s="3" t="s">
        <v>180</v>
      </c>
    </row>
    <row r="4" spans="1:4">
      <c r="A4" s="4" t="s">
        <v>660</v>
      </c>
      <c r="B4" s="6" t="n">
        <v>-8834</v>
      </c>
      <c r="C4" s="6" t="n">
        <v>-7369</v>
      </c>
      <c r="D4" s="6" t="n">
        <v>-6081</v>
      </c>
    </row>
    <row r="5" spans="1:4">
      <c r="A5" s="3" t="s">
        <v>661</v>
      </c>
    </row>
    <row r="6" spans="1:4">
      <c r="A6" s="4" t="s">
        <v>662</v>
      </c>
      <c r="B6" s="5" t="n">
        <v>-1576</v>
      </c>
      <c r="C6" s="5" t="n">
        <v>-1219</v>
      </c>
      <c r="D6" s="5" t="n">
        <v>-1298</v>
      </c>
    </row>
    <row r="7" spans="1:4">
      <c r="A7" s="4" t="s">
        <v>663</v>
      </c>
      <c r="B7" s="5" t="n">
        <v>0</v>
      </c>
      <c r="C7" s="5" t="n">
        <v>0</v>
      </c>
      <c r="D7" s="5" t="n">
        <v>-4</v>
      </c>
    </row>
    <row r="8" spans="1:4">
      <c r="A8" s="4" t="s">
        <v>664</v>
      </c>
      <c r="B8" s="5" t="n">
        <v>-1081</v>
      </c>
      <c r="C8" s="5" t="n">
        <v>-1112</v>
      </c>
      <c r="D8" s="5" t="n">
        <v>-917</v>
      </c>
    </row>
    <row r="9" spans="1:4">
      <c r="A9" s="4" t="s">
        <v>632</v>
      </c>
      <c r="B9" s="5" t="n">
        <v>1216</v>
      </c>
      <c r="C9" s="5" t="n">
        <v>9468</v>
      </c>
      <c r="D9" s="5" t="n">
        <v>8132</v>
      </c>
    </row>
    <row r="10" spans="1:4">
      <c r="A10" s="4" t="s">
        <v>665</v>
      </c>
      <c r="B10" s="5" t="n">
        <v>7</v>
      </c>
      <c r="C10" s="5" t="n">
        <v>-41</v>
      </c>
      <c r="D10" s="5" t="n">
        <v>0</v>
      </c>
    </row>
    <row r="11" spans="1:4">
      <c r="A11" s="4" t="s">
        <v>666</v>
      </c>
      <c r="B11" s="5" t="n">
        <v>10529</v>
      </c>
      <c r="C11" s="5" t="n">
        <v>0</v>
      </c>
      <c r="D11" s="5" t="n">
        <v>0</v>
      </c>
    </row>
    <row r="12" spans="1:4">
      <c r="A12" s="4" t="s">
        <v>667</v>
      </c>
      <c r="B12" s="5" t="n">
        <v>-467</v>
      </c>
      <c r="C12" s="5" t="n">
        <v>283</v>
      </c>
      <c r="D12" s="5" t="n">
        <v>234</v>
      </c>
    </row>
    <row r="13" spans="1:4">
      <c r="A13" s="4" t="s">
        <v>658</v>
      </c>
      <c r="B13" s="6" t="n">
        <v>-206</v>
      </c>
      <c r="C13" s="6" t="n">
        <v>10</v>
      </c>
      <c r="D13" s="6" t="n">
        <v>66</v>
      </c>
    </row>
    <row r="14" spans="1:4">
      <c r="A14" s="4" t="s">
        <v>668</v>
      </c>
      <c r="B14" s="4" t="s">
        <v>634</v>
      </c>
      <c r="C14" s="4" t="s">
        <v>634</v>
      </c>
      <c r="D14" s="4" t="s">
        <v>634</v>
      </c>
    </row>
    <row r="15" spans="1:4">
      <c r="A15" s="3" t="s">
        <v>661</v>
      </c>
    </row>
    <row r="16" spans="1:4">
      <c r="A16" s="4" t="s">
        <v>669</v>
      </c>
      <c r="B16" s="4" t="s">
        <v>670</v>
      </c>
      <c r="C16" s="4" t="s">
        <v>670</v>
      </c>
      <c r="D16" s="4" t="s">
        <v>671</v>
      </c>
    </row>
    <row r="17" spans="1:4">
      <c r="A17" s="4" t="s">
        <v>672</v>
      </c>
      <c r="B17" s="4" t="s">
        <v>415</v>
      </c>
      <c r="C17" s="4" t="s">
        <v>415</v>
      </c>
      <c r="D17" s="4" t="s">
        <v>415</v>
      </c>
    </row>
    <row r="18" spans="1:4">
      <c r="A18" s="4" t="s">
        <v>673</v>
      </c>
      <c r="B18" s="4" t="s">
        <v>674</v>
      </c>
      <c r="C18" s="4" t="s">
        <v>307</v>
      </c>
      <c r="D18" s="4" t="s">
        <v>307</v>
      </c>
    </row>
    <row r="19" spans="1:4">
      <c r="A19" s="4" t="s">
        <v>675</v>
      </c>
      <c r="B19" s="4" t="s">
        <v>676</v>
      </c>
      <c r="C19" s="4" t="s">
        <v>677</v>
      </c>
      <c r="D19" s="4" t="s">
        <v>678</v>
      </c>
    </row>
    <row r="20" spans="1:4">
      <c r="A20" s="4" t="s">
        <v>679</v>
      </c>
      <c r="B20" s="4" t="s">
        <v>415</v>
      </c>
      <c r="C20" s="4" t="s">
        <v>415</v>
      </c>
      <c r="D20" s="4" t="s">
        <v>415</v>
      </c>
    </row>
    <row r="21" spans="1:4">
      <c r="A21" s="4" t="s">
        <v>680</v>
      </c>
      <c r="B21" s="4" t="s">
        <v>681</v>
      </c>
      <c r="C21" s="4" t="s">
        <v>415</v>
      </c>
      <c r="D21" s="4" t="s">
        <v>415</v>
      </c>
    </row>
    <row r="22" spans="1:4">
      <c r="A22" s="4" t="s">
        <v>682</v>
      </c>
      <c r="B22" s="4" t="s">
        <v>683</v>
      </c>
      <c r="C22" s="4" t="s">
        <v>684</v>
      </c>
      <c r="D22" s="4" t="s">
        <v>684</v>
      </c>
    </row>
    <row r="23" spans="1:4">
      <c r="A23" s="4" t="s">
        <v>685</v>
      </c>
      <c r="B23" s="4" t="s">
        <v>631</v>
      </c>
      <c r="C23" s="4" t="s">
        <v>415</v>
      </c>
      <c r="D23" s="4" t="s">
        <v>4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687</v>
      </c>
    </row>
    <row r="3" spans="1:3">
      <c r="A3" s="4" t="s">
        <v>688</v>
      </c>
      <c r="B3" s="6" t="n">
        <v>926</v>
      </c>
      <c r="C3" s="6" t="n">
        <v>1524</v>
      </c>
    </row>
    <row r="4" spans="1:3">
      <c r="A4" s="4" t="s">
        <v>689</v>
      </c>
      <c r="B4" s="5" t="n">
        <v>26064</v>
      </c>
      <c r="C4" s="5" t="n">
        <v>21089</v>
      </c>
    </row>
    <row r="5" spans="1:3">
      <c r="A5" s="4" t="s">
        <v>41</v>
      </c>
      <c r="B5" s="5" t="n">
        <v>423</v>
      </c>
      <c r="C5" s="5" t="n">
        <v>715</v>
      </c>
    </row>
    <row r="6" spans="1:3">
      <c r="A6" s="4" t="s">
        <v>690</v>
      </c>
      <c r="B6" s="5" t="n">
        <v>11</v>
      </c>
      <c r="C6" s="5" t="n">
        <v>19</v>
      </c>
    </row>
    <row r="7" spans="1:3">
      <c r="A7" s="4" t="s">
        <v>691</v>
      </c>
      <c r="B7" s="5" t="n">
        <v>281</v>
      </c>
      <c r="C7" s="5" t="n">
        <v>344</v>
      </c>
    </row>
    <row r="8" spans="1:3">
      <c r="A8" s="4" t="s">
        <v>692</v>
      </c>
      <c r="B8" s="5" t="n">
        <v>6055</v>
      </c>
      <c r="C8" s="5" t="n">
        <v>3434</v>
      </c>
    </row>
    <row r="9" spans="1:3">
      <c r="A9" s="4" t="s">
        <v>693</v>
      </c>
      <c r="B9" s="5" t="n">
        <v>0</v>
      </c>
      <c r="C9" s="5" t="n">
        <v>92</v>
      </c>
    </row>
    <row r="10" spans="1:3">
      <c r="A10" s="4" t="s">
        <v>694</v>
      </c>
      <c r="B10" s="5" t="n">
        <v>222</v>
      </c>
      <c r="C10" s="5" t="n">
        <v>253</v>
      </c>
    </row>
    <row r="11" spans="1:3">
      <c r="A11" s="4" t="s">
        <v>667</v>
      </c>
      <c r="B11" s="5" t="n">
        <v>75</v>
      </c>
      <c r="C11" s="5" t="n">
        <v>39</v>
      </c>
    </row>
    <row r="12" spans="1:3">
      <c r="A12" s="4" t="s">
        <v>695</v>
      </c>
      <c r="B12" s="5" t="n">
        <v>34057</v>
      </c>
      <c r="C12" s="5" t="n">
        <v>27509</v>
      </c>
    </row>
    <row r="13" spans="1:3">
      <c r="A13" s="4" t="s">
        <v>696</v>
      </c>
      <c r="B13" s="5" t="n">
        <v>-32325</v>
      </c>
      <c r="C13" s="5" t="n">
        <v>-24888</v>
      </c>
    </row>
    <row r="14" spans="1:3">
      <c r="A14" s="4" t="s">
        <v>697</v>
      </c>
      <c r="B14" s="5" t="n">
        <v>1732</v>
      </c>
      <c r="C14" s="5" t="n">
        <v>2621</v>
      </c>
    </row>
    <row r="15" spans="1:3">
      <c r="A15" s="3" t="s">
        <v>698</v>
      </c>
    </row>
    <row r="16" spans="1:3">
      <c r="A16" s="4" t="s">
        <v>699</v>
      </c>
      <c r="B16" s="5" t="n">
        <v>-1427</v>
      </c>
      <c r="C16" s="5" t="n">
        <v>-2012</v>
      </c>
    </row>
    <row r="17" spans="1:3">
      <c r="A17" s="4" t="s">
        <v>700</v>
      </c>
      <c r="B17" s="5" t="n">
        <v>-305</v>
      </c>
      <c r="C17" s="5" t="n">
        <v>-609</v>
      </c>
    </row>
    <row r="18" spans="1:3">
      <c r="A18" s="4" t="s">
        <v>701</v>
      </c>
      <c r="B18" s="5" t="n">
        <v>-1732</v>
      </c>
      <c r="C18" s="5" t="n">
        <v>-2621</v>
      </c>
    </row>
    <row r="19" spans="1:3">
      <c r="A19" s="4" t="s">
        <v>702</v>
      </c>
      <c r="B19" s="6" t="n">
        <v>0</v>
      </c>
      <c r="C1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70</v>
      </c>
    </row>
    <row r="3" spans="1:4">
      <c r="A3" s="3" t="s">
        <v>704</v>
      </c>
    </row>
    <row r="4" spans="1:4">
      <c r="A4" s="4" t="s">
        <v>705</v>
      </c>
      <c r="B4" s="6" t="n">
        <v>486</v>
      </c>
      <c r="C4" s="6" t="n">
        <v>425</v>
      </c>
      <c r="D4" s="6" t="n">
        <v>306</v>
      </c>
    </row>
    <row r="5" spans="1:4">
      <c r="A5" s="4" t="s">
        <v>706</v>
      </c>
      <c r="B5" s="5" t="n">
        <v>101</v>
      </c>
      <c r="C5" s="5" t="n">
        <v>100</v>
      </c>
      <c r="D5" s="5" t="n">
        <v>74</v>
      </c>
    </row>
    <row r="6" spans="1:4">
      <c r="A6" s="4" t="s">
        <v>707</v>
      </c>
      <c r="B6" s="5" t="n">
        <v>16</v>
      </c>
      <c r="C6" s="5" t="n">
        <v>2</v>
      </c>
      <c r="D6" s="5" t="n">
        <v>45</v>
      </c>
    </row>
    <row r="7" spans="1:4">
      <c r="A7" s="4" t="s">
        <v>708</v>
      </c>
      <c r="B7" s="5" t="n">
        <v>-52</v>
      </c>
      <c r="C7" s="5" t="n">
        <v>0</v>
      </c>
      <c r="D7" s="5" t="n">
        <v>0</v>
      </c>
    </row>
    <row r="8" spans="1:4">
      <c r="A8" s="4" t="s">
        <v>709</v>
      </c>
      <c r="B8" s="5" t="n">
        <v>-2</v>
      </c>
      <c r="C8" s="5" t="n">
        <v>-41</v>
      </c>
      <c r="D8" s="5" t="n">
        <v>0</v>
      </c>
    </row>
    <row r="9" spans="1:4">
      <c r="A9" s="4" t="s">
        <v>710</v>
      </c>
      <c r="B9" s="6" t="n">
        <v>549</v>
      </c>
      <c r="C9" s="6" t="n">
        <v>486</v>
      </c>
      <c r="D9" s="6" t="n">
        <v>4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372</v>
      </c>
      <c r="J1" s="2" t="s">
        <v>1</v>
      </c>
    </row>
    <row r="2" spans="1:12">
      <c r="B2" s="2" t="s">
        <v>2</v>
      </c>
      <c r="C2" s="2" t="s">
        <v>383</v>
      </c>
      <c r="D2" s="2" t="s">
        <v>4</v>
      </c>
      <c r="E2" s="2" t="s">
        <v>384</v>
      </c>
      <c r="F2" s="2" t="s">
        <v>32</v>
      </c>
      <c r="G2" s="2" t="s">
        <v>385</v>
      </c>
      <c r="H2" s="2" t="s">
        <v>296</v>
      </c>
      <c r="I2" s="2" t="s">
        <v>386</v>
      </c>
      <c r="J2" s="2" t="s">
        <v>2</v>
      </c>
      <c r="K2" s="2" t="s">
        <v>32</v>
      </c>
      <c r="L2" s="2" t="s">
        <v>70</v>
      </c>
    </row>
    <row r="3" spans="1:12">
      <c r="A3" s="3" t="s">
        <v>712</v>
      </c>
    </row>
    <row r="4" spans="1:12">
      <c r="A4" s="4" t="s">
        <v>713</v>
      </c>
      <c r="B4" s="6" t="n">
        <v>3001</v>
      </c>
      <c r="C4" s="6" t="n">
        <v>2986</v>
      </c>
      <c r="D4" s="6" t="n">
        <v>3253</v>
      </c>
      <c r="E4" s="6" t="n">
        <v>3696</v>
      </c>
      <c r="F4" s="6" t="n">
        <v>3017</v>
      </c>
      <c r="G4" s="6" t="n">
        <v>3252</v>
      </c>
      <c r="H4" s="6" t="n">
        <v>3148</v>
      </c>
      <c r="I4" s="6" t="n">
        <v>3250</v>
      </c>
      <c r="J4" s="6" t="n">
        <v>12936</v>
      </c>
      <c r="K4" s="6" t="n">
        <v>12667</v>
      </c>
      <c r="L4" s="6" t="n">
        <v>12517</v>
      </c>
    </row>
    <row r="5" spans="1:12">
      <c r="A5" s="4" t="s">
        <v>714</v>
      </c>
      <c r="B5" s="5" t="n">
        <v>1348</v>
      </c>
      <c r="C5" s="5" t="n">
        <v>1306</v>
      </c>
      <c r="D5" s="5" t="n">
        <v>1420</v>
      </c>
      <c r="E5" s="5" t="n">
        <v>1445</v>
      </c>
      <c r="F5" s="5" t="n">
        <v>1434</v>
      </c>
      <c r="G5" s="5" t="n">
        <v>1417</v>
      </c>
      <c r="H5" s="5" t="n">
        <v>1494</v>
      </c>
      <c r="I5" s="5" t="n">
        <v>1463</v>
      </c>
      <c r="J5" s="5" t="n">
        <v>5519</v>
      </c>
      <c r="K5" s="5" t="n">
        <v>5808</v>
      </c>
      <c r="L5" s="5" t="n">
        <v>6377</v>
      </c>
    </row>
    <row r="6" spans="1:12">
      <c r="A6" s="4" t="s">
        <v>715</v>
      </c>
      <c r="B6" s="5" t="n">
        <v>509</v>
      </c>
      <c r="C6" s="5" t="n">
        <v>4385</v>
      </c>
      <c r="D6" s="5" t="n">
        <v>914</v>
      </c>
      <c r="E6" s="5" t="n">
        <v>950</v>
      </c>
      <c r="F6" s="5" t="n">
        <v>729</v>
      </c>
      <c r="G6" s="5" t="n">
        <v>907</v>
      </c>
      <c r="H6" s="5" t="n">
        <v>815</v>
      </c>
      <c r="I6" s="5" t="n">
        <v>867</v>
      </c>
      <c r="J6" s="5" t="n">
        <v>6758</v>
      </c>
      <c r="K6" s="5" t="n">
        <v>3318</v>
      </c>
      <c r="L6" s="5" t="n">
        <v>3295</v>
      </c>
    </row>
    <row r="7" spans="1:12">
      <c r="A7" s="4" t="s">
        <v>75</v>
      </c>
      <c r="B7" s="5" t="n">
        <v>4858</v>
      </c>
      <c r="C7" s="5" t="n">
        <v>8677</v>
      </c>
      <c r="D7" s="5" t="n">
        <v>5587</v>
      </c>
      <c r="E7" s="5" t="n">
        <v>6091</v>
      </c>
      <c r="F7" s="5" t="n">
        <v>5180</v>
      </c>
      <c r="G7" s="5" t="n">
        <v>5576</v>
      </c>
      <c r="H7" s="5" t="n">
        <v>5457</v>
      </c>
      <c r="I7" s="5" t="n">
        <v>5580</v>
      </c>
      <c r="J7" s="5" t="n">
        <v>25213</v>
      </c>
      <c r="K7" s="5" t="n">
        <v>21793</v>
      </c>
      <c r="L7" s="5" t="n">
        <v>22189</v>
      </c>
    </row>
    <row r="8" spans="1:12">
      <c r="A8" s="4" t="s">
        <v>716</v>
      </c>
      <c r="B8" s="5" t="n">
        <v>2057</v>
      </c>
      <c r="C8" s="5" t="n">
        <v>2072</v>
      </c>
      <c r="D8" s="5" t="n">
        <v>2120</v>
      </c>
      <c r="E8" s="5" t="n">
        <v>2309</v>
      </c>
      <c r="F8" s="5" t="n">
        <v>2051</v>
      </c>
      <c r="G8" s="5" t="n">
        <v>2162</v>
      </c>
      <c r="H8" s="5" t="n">
        <v>2094</v>
      </c>
      <c r="I8" s="5" t="n">
        <v>2190</v>
      </c>
      <c r="J8" s="5" t="n">
        <v>8558</v>
      </c>
      <c r="K8" s="5" t="n">
        <v>8497</v>
      </c>
      <c r="L8" s="5" t="n">
        <v>8947</v>
      </c>
    </row>
    <row r="9" spans="1:12">
      <c r="A9" s="4" t="s">
        <v>78</v>
      </c>
      <c r="B9" s="6" t="n">
        <v>2801</v>
      </c>
      <c r="C9" s="6" t="n">
        <v>6605</v>
      </c>
      <c r="D9" s="6" t="n">
        <v>3467</v>
      </c>
      <c r="E9" s="6" t="n">
        <v>3782</v>
      </c>
      <c r="F9" s="6" t="n">
        <v>3129</v>
      </c>
      <c r="G9" s="6" t="n">
        <v>3414</v>
      </c>
      <c r="H9" s="6" t="n">
        <v>3363</v>
      </c>
      <c r="I9" s="6" t="n">
        <v>3390</v>
      </c>
      <c r="J9" s="5" t="n">
        <v>16655</v>
      </c>
      <c r="K9" s="5" t="n">
        <v>13296</v>
      </c>
      <c r="L9" s="5" t="n">
        <v>13242</v>
      </c>
    </row>
    <row r="10" spans="1:12">
      <c r="A10" s="4" t="s">
        <v>717</v>
      </c>
      <c r="B10" s="4" t="s">
        <v>393</v>
      </c>
      <c r="C10" s="4" t="s">
        <v>393</v>
      </c>
      <c r="D10" s="4" t="s">
        <v>393</v>
      </c>
      <c r="E10" s="4" t="s">
        <v>718</v>
      </c>
      <c r="F10" s="4" t="s">
        <v>719</v>
      </c>
      <c r="G10" s="4" t="s">
        <v>393</v>
      </c>
      <c r="H10" s="4" t="s">
        <v>393</v>
      </c>
      <c r="I10" s="4" t="s">
        <v>718</v>
      </c>
    </row>
    <row r="11" spans="1:12">
      <c r="A11" s="4" t="s">
        <v>720</v>
      </c>
      <c r="B11" s="4" t="s">
        <v>721</v>
      </c>
      <c r="C11" s="4" t="s">
        <v>722</v>
      </c>
      <c r="D11" s="4" t="s">
        <v>394</v>
      </c>
      <c r="E11" s="4" t="s">
        <v>394</v>
      </c>
      <c r="F11" s="4" t="s">
        <v>723</v>
      </c>
      <c r="G11" s="4" t="s">
        <v>721</v>
      </c>
      <c r="H11" s="4" t="s">
        <v>724</v>
      </c>
      <c r="I11" s="4" t="s">
        <v>393</v>
      </c>
    </row>
    <row r="12" spans="1:12">
      <c r="A12" s="4" t="s">
        <v>725</v>
      </c>
      <c r="B12" s="4" t="s">
        <v>726</v>
      </c>
      <c r="C12" s="4" t="s">
        <v>727</v>
      </c>
      <c r="D12" s="4" t="s">
        <v>728</v>
      </c>
      <c r="E12" s="4" t="s">
        <v>729</v>
      </c>
      <c r="F12" s="4" t="s">
        <v>730</v>
      </c>
      <c r="G12" s="4" t="s">
        <v>729</v>
      </c>
      <c r="H12" s="4" t="s">
        <v>729</v>
      </c>
      <c r="I12" s="4" t="s">
        <v>731</v>
      </c>
    </row>
    <row r="13" spans="1:12">
      <c r="A13" s="4" t="s">
        <v>732</v>
      </c>
      <c r="B13" s="4" t="s">
        <v>721</v>
      </c>
      <c r="C13" s="4" t="s">
        <v>733</v>
      </c>
      <c r="D13" s="4" t="s">
        <v>394</v>
      </c>
      <c r="E13" s="4" t="s">
        <v>394</v>
      </c>
      <c r="F13" s="4" t="s">
        <v>724</v>
      </c>
      <c r="G13" s="4" t="s">
        <v>723</v>
      </c>
      <c r="H13" s="4" t="s">
        <v>394</v>
      </c>
      <c r="I13" s="4" t="s">
        <v>723</v>
      </c>
    </row>
    <row r="14" spans="1:12">
      <c r="A14" s="4" t="s">
        <v>80</v>
      </c>
      <c r="B14" s="6" t="n">
        <v>4572</v>
      </c>
      <c r="C14" s="6" t="n">
        <v>4075</v>
      </c>
      <c r="D14" s="6" t="n">
        <v>3997</v>
      </c>
      <c r="E14" s="6" t="n">
        <v>3992</v>
      </c>
      <c r="F14" s="6" t="n">
        <v>3132</v>
      </c>
      <c r="G14" s="6" t="n">
        <v>2945</v>
      </c>
      <c r="H14" s="6" t="n">
        <v>2856</v>
      </c>
      <c r="I14" s="6" t="n">
        <v>2955</v>
      </c>
      <c r="J14" s="5" t="n">
        <v>16636</v>
      </c>
      <c r="K14" s="5" t="n">
        <v>11888</v>
      </c>
      <c r="L14" s="5" t="n">
        <v>9275</v>
      </c>
    </row>
    <row r="15" spans="1:12">
      <c r="A15" s="4" t="s">
        <v>81</v>
      </c>
      <c r="B15" s="5" t="n">
        <v>3932</v>
      </c>
      <c r="C15" s="5" t="n">
        <v>4108</v>
      </c>
      <c r="D15" s="5" t="n">
        <v>3936</v>
      </c>
      <c r="E15" s="5" t="n">
        <v>3459</v>
      </c>
      <c r="F15" s="5" t="n">
        <v>3419</v>
      </c>
      <c r="G15" s="5" t="n">
        <v>3291</v>
      </c>
      <c r="H15" s="5" t="n">
        <v>3379</v>
      </c>
      <c r="I15" s="5" t="n">
        <v>3305</v>
      </c>
      <c r="J15" s="5" t="n">
        <v>15435</v>
      </c>
      <c r="K15" s="5" t="n">
        <v>13394</v>
      </c>
      <c r="L15" s="5" t="n">
        <v>12465</v>
      </c>
    </row>
    <row r="16" spans="1:12">
      <c r="A16" s="4" t="s">
        <v>82</v>
      </c>
      <c r="B16" s="5" t="n">
        <v>2614</v>
      </c>
      <c r="C16" s="5" t="n">
        <v>2442</v>
      </c>
      <c r="D16" s="5" t="n">
        <v>2239</v>
      </c>
      <c r="E16" s="5" t="n">
        <v>2385</v>
      </c>
      <c r="F16" s="5" t="n">
        <v>2113</v>
      </c>
      <c r="G16" s="5" t="n">
        <v>2039</v>
      </c>
      <c r="H16" s="5" t="n">
        <v>1976</v>
      </c>
      <c r="I16" s="5" t="n">
        <v>2170</v>
      </c>
      <c r="J16" s="5" t="n">
        <v>9680</v>
      </c>
      <c r="K16" s="5" t="n">
        <v>8298</v>
      </c>
      <c r="L16" s="5" t="n">
        <v>7954</v>
      </c>
    </row>
    <row r="17" spans="1:12">
      <c r="A17" s="4" t="s">
        <v>83</v>
      </c>
      <c r="B17" s="5" t="n">
        <v>345</v>
      </c>
      <c r="C17" s="5" t="n">
        <v>387</v>
      </c>
      <c r="D17" s="5" t="n">
        <v>345</v>
      </c>
      <c r="E17" s="5" t="n">
        <v>392</v>
      </c>
      <c r="F17" s="5" t="n">
        <v>346</v>
      </c>
      <c r="G17" s="5" t="n">
        <v>394</v>
      </c>
      <c r="H17" s="5" t="n">
        <v>462</v>
      </c>
      <c r="I17" s="5" t="n">
        <v>434</v>
      </c>
      <c r="J17" s="5" t="n">
        <v>1469</v>
      </c>
      <c r="K17" s="5" t="n">
        <v>1636</v>
      </c>
      <c r="L17" s="5" t="n">
        <v>1525</v>
      </c>
    </row>
    <row r="18" spans="1:12">
      <c r="A18" s="4" t="s">
        <v>85</v>
      </c>
      <c r="B18" s="5" t="n">
        <v>-8662</v>
      </c>
      <c r="C18" s="5" t="n">
        <v>-4407</v>
      </c>
      <c r="D18" s="5" t="n">
        <v>-7050</v>
      </c>
      <c r="E18" s="5" t="n">
        <v>-6446</v>
      </c>
      <c r="F18" s="5" t="n">
        <v>-5881</v>
      </c>
      <c r="G18" s="5" t="n">
        <v>-5255</v>
      </c>
      <c r="H18" s="5" t="n">
        <v>-5310</v>
      </c>
      <c r="I18" s="5" t="n">
        <v>-5474</v>
      </c>
      <c r="J18" s="5" t="n">
        <v>-26565</v>
      </c>
      <c r="K18" s="5" t="n">
        <v>-21920</v>
      </c>
      <c r="L18" s="5" t="n">
        <v>-17977</v>
      </c>
    </row>
    <row r="19" spans="1:12">
      <c r="A19" s="4" t="s">
        <v>89</v>
      </c>
      <c r="B19" s="6" t="n">
        <v>-8370</v>
      </c>
      <c r="C19" s="6" t="n">
        <v>-4240</v>
      </c>
      <c r="D19" s="6" t="n">
        <v>-6943</v>
      </c>
      <c r="E19" s="6" t="n">
        <v>-6218</v>
      </c>
      <c r="F19" s="6" t="n">
        <v>-5756</v>
      </c>
      <c r="G19" s="6" t="n">
        <v>-5198</v>
      </c>
      <c r="H19" s="6" t="n">
        <v>-5283</v>
      </c>
      <c r="I19" s="6" t="n">
        <v>-5435</v>
      </c>
      <c r="J19" s="6" t="n">
        <v>-25771</v>
      </c>
      <c r="K19" s="6" t="n">
        <v>-21672</v>
      </c>
      <c r="L19" s="6" t="n">
        <v>-17934</v>
      </c>
    </row>
    <row r="20" spans="1:12">
      <c r="A20" s="3" t="s">
        <v>90</v>
      </c>
    </row>
    <row r="21" spans="1:12">
      <c r="A21" s="4" t="s">
        <v>91</v>
      </c>
      <c r="B21" s="8" t="n">
        <v>-0.76</v>
      </c>
      <c r="C21" s="8" t="n">
        <v>-0.39</v>
      </c>
      <c r="D21" s="8" t="n">
        <v>-0.68</v>
      </c>
      <c r="E21" s="8" t="n">
        <v>-0.61</v>
      </c>
      <c r="F21" s="8" t="n">
        <v>-0.57</v>
      </c>
      <c r="G21" s="8" t="n">
        <v>-0.55</v>
      </c>
      <c r="H21" s="8" t="n">
        <v>-0.62</v>
      </c>
      <c r="I21" s="8" t="n">
        <v>-0.64</v>
      </c>
      <c r="J21" s="8" t="n">
        <v>-2.44</v>
      </c>
      <c r="K21" s="8" t="n">
        <v>-2.36</v>
      </c>
      <c r="L21" s="8" t="n">
        <v>-2.19</v>
      </c>
    </row>
    <row r="22" spans="1:12">
      <c r="A22" s="4" t="s">
        <v>92</v>
      </c>
      <c r="B22" s="8" t="n">
        <v>-0.76</v>
      </c>
      <c r="C22" s="8" t="n">
        <v>-0.39</v>
      </c>
      <c r="D22" s="8" t="n">
        <v>-0.68</v>
      </c>
      <c r="E22" s="8" t="n">
        <v>-0.61</v>
      </c>
      <c r="F22" s="8" t="n">
        <v>-0.57</v>
      </c>
      <c r="G22" s="8" t="n">
        <v>-0.55</v>
      </c>
      <c r="H22" s="8" t="n">
        <v>-0.62</v>
      </c>
      <c r="I22" s="8" t="n">
        <v>-0.64</v>
      </c>
      <c r="J22" s="8" t="n">
        <v>-2.44</v>
      </c>
      <c r="K22" s="8" t="n">
        <v>-2.36</v>
      </c>
      <c r="L22" s="8" t="n">
        <v>-2.19</v>
      </c>
    </row>
    <row r="23" spans="1:12">
      <c r="A23" s="4" t="s">
        <v>93</v>
      </c>
      <c r="B23" s="5" t="n">
        <v>11046</v>
      </c>
      <c r="C23" s="5" t="n">
        <v>10797</v>
      </c>
      <c r="D23" s="5" t="n">
        <v>10266</v>
      </c>
      <c r="E23" s="5" t="n">
        <v>10161</v>
      </c>
      <c r="F23" s="5" t="n">
        <v>10111</v>
      </c>
      <c r="G23" s="5" t="n">
        <v>9506</v>
      </c>
      <c r="H23" s="5" t="n">
        <v>8587</v>
      </c>
      <c r="I23" s="5" t="n">
        <v>8533</v>
      </c>
      <c r="J23" s="5" t="n">
        <v>10571</v>
      </c>
      <c r="K23" s="5" t="n">
        <v>9188</v>
      </c>
      <c r="L23" s="5" t="n">
        <v>8198</v>
      </c>
    </row>
    <row r="24" spans="1:12">
      <c r="A24" s="4" t="s">
        <v>94</v>
      </c>
      <c r="B24" s="5" t="n">
        <v>11046</v>
      </c>
      <c r="C24" s="5" t="n">
        <v>10797</v>
      </c>
      <c r="D24" s="5" t="n">
        <v>10266</v>
      </c>
      <c r="E24" s="5" t="n">
        <v>10161</v>
      </c>
      <c r="F24" s="5" t="n">
        <v>10111</v>
      </c>
      <c r="G24" s="5" t="n">
        <v>9506</v>
      </c>
      <c r="H24" s="5" t="n">
        <v>8587</v>
      </c>
      <c r="I24" s="5" t="n">
        <v>8533</v>
      </c>
      <c r="J24" s="5" t="n">
        <v>10571</v>
      </c>
      <c r="K24" s="5" t="n">
        <v>9188</v>
      </c>
      <c r="L24" s="5" t="n">
        <v>819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372</v>
      </c>
    </row>
    <row r="2" spans="1:2">
      <c r="B2" s="2" t="s">
        <v>373</v>
      </c>
    </row>
    <row r="3" spans="1:2">
      <c r="A3" s="4" t="s">
        <v>380</v>
      </c>
    </row>
    <row r="4" spans="1:2">
      <c r="A4" s="3" t="s">
        <v>735</v>
      </c>
    </row>
    <row r="5" spans="1:2">
      <c r="A5" s="4" t="s">
        <v>736</v>
      </c>
      <c r="B5" s="6" t="n">
        <v>3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10:41Z</dcterms:created>
  <dcterms:modified xmlns:dcterms="http://purl.org/dc/terms/" xmlns:xsi="http://www.w3.org/2001/XMLSchema-instance" xsi:type="dcterms:W3CDTF">2018-02-22T16:10:41Z</dcterms:modified>
</cp:coreProperties>
</file>